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densed Consolida_3" sheetId="5" state="visible" r:id="rId5"/>
    <sheet xmlns:r="http://schemas.openxmlformats.org/officeDocument/2006/relationships" name="Unaudited Consolidated Statem_2"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Commodity Price Risk Activities"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Related Party Activiti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Commodity Price Risk Activiti_2"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Basis of Presentation - Schedul" sheetId="28" state="visible" r:id="rId28"/>
    <sheet xmlns:r="http://schemas.openxmlformats.org/officeDocument/2006/relationships" name="Basis of Presentation Basis of " sheetId="29" state="visible" r:id="rId29"/>
    <sheet xmlns:r="http://schemas.openxmlformats.org/officeDocument/2006/relationships" name="Acquisitions and Divestitures A" sheetId="30" state="visible" r:id="rId30"/>
    <sheet xmlns:r="http://schemas.openxmlformats.org/officeDocument/2006/relationships" name="Acquisitions and Divestitures -" sheetId="31" state="visible" r:id="rId31"/>
    <sheet xmlns:r="http://schemas.openxmlformats.org/officeDocument/2006/relationships" name="Commodity Price Risk Activiti_3" sheetId="32" state="visible" r:id="rId32"/>
    <sheet xmlns:r="http://schemas.openxmlformats.org/officeDocument/2006/relationships" name="Commodity Price Risk Activiti_4"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upplemental Balance S" sheetId="36" state="visible" r:id="rId36"/>
    <sheet xmlns:r="http://schemas.openxmlformats.org/officeDocument/2006/relationships" name="Leases - Maturities of Operatin" sheetId="37" state="visible" r:id="rId37"/>
    <sheet xmlns:r="http://schemas.openxmlformats.org/officeDocument/2006/relationships" name="Leases - Maturities of Operat_2" sheetId="38" state="visible" r:id="rId38"/>
    <sheet xmlns:r="http://schemas.openxmlformats.org/officeDocument/2006/relationships" name="Revenue Recognition - Additiona" sheetId="39" state="visible" r:id="rId39"/>
    <sheet xmlns:r="http://schemas.openxmlformats.org/officeDocument/2006/relationships" name="Fair Value Measurements - Sched"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Accrued Liabilities - Schedule " sheetId="43" state="visible" r:id="rId43"/>
    <sheet xmlns:r="http://schemas.openxmlformats.org/officeDocument/2006/relationships" name="Long-Term Debt - Schedule of Lo" sheetId="44" state="visible" r:id="rId44"/>
    <sheet xmlns:r="http://schemas.openxmlformats.org/officeDocument/2006/relationships" name="Long-Term Debt - Senior Secured" sheetId="45" state="visible" r:id="rId45"/>
    <sheet xmlns:r="http://schemas.openxmlformats.org/officeDocument/2006/relationships" name="Long-Term Debt - Issuance of 11" sheetId="46" state="visible" r:id="rId46"/>
    <sheet xmlns:r="http://schemas.openxmlformats.org/officeDocument/2006/relationships" name="Long-Term Debt - Retirement of " sheetId="47" state="visible" r:id="rId47"/>
    <sheet xmlns:r="http://schemas.openxmlformats.org/officeDocument/2006/relationships" name="Long-Term Debt Long-Term Debt -" sheetId="48" state="visible" r:id="rId48"/>
    <sheet xmlns:r="http://schemas.openxmlformats.org/officeDocument/2006/relationships" name="Stockholders' Equity - Addition"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Related Party Activities - Addi"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57">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Trading Symbol</t>
  </si>
  <si>
    <t>LONE</t>
  </si>
  <si>
    <t>Document Fiscal Year Focus</t>
  </si>
  <si>
    <t>2019</t>
  </si>
  <si>
    <t>Document Fiscal Period Focus</t>
  </si>
  <si>
    <t>Q1</t>
  </si>
  <si>
    <t>Entity Registrant Name</t>
  </si>
  <si>
    <t>Lonestar Resources US Inc.</t>
  </si>
  <si>
    <t>Entity Central Index Key</t>
  </si>
  <si>
    <t>0001661920</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Unaudited Condensed Consolidated Balance Sheets - USD ($) $ in Thousands</t>
  </si>
  <si>
    <t>Dec. 31, 2018</t>
  </si>
  <si>
    <t>Current assets</t>
  </si>
  <si>
    <t>Cash and cash equivalents</t>
  </si>
  <si>
    <t>Accounts receivable</t>
  </si>
  <si>
    <t>Oil, natural gas liquid and natural gas sales</t>
  </si>
  <si>
    <t>Joint interest owners and others, net</t>
  </si>
  <si>
    <t>Related parties</t>
  </si>
  <si>
    <t>Derivative financial instruments</t>
  </si>
  <si>
    <t>Prepaid expenses and other</t>
  </si>
  <si>
    <t>Total current assets</t>
  </si>
  <si>
    <t>Oil and gas properties, using the successful efforts method of accounting</t>
  </si>
  <si>
    <t>Proved properties</t>
  </si>
  <si>
    <t>Unproved properties</t>
  </si>
  <si>
    <t>Other property and equipment</t>
  </si>
  <si>
    <t>Less accumulated depreciation, depletion, amortization and impairment</t>
  </si>
  <si>
    <t>Property and equipment, net</t>
  </si>
  <si>
    <t>Deferred tax asset</t>
  </si>
  <si>
    <t>Other non-current assets</t>
  </si>
  <si>
    <t>Total assets</t>
  </si>
  <si>
    <t>Current liabilities</t>
  </si>
  <si>
    <t>Accounts payable</t>
  </si>
  <si>
    <t>Accounts payable – related parties</t>
  </si>
  <si>
    <t>Oil, natural gas liquid and natural gas sales payable</t>
  </si>
  <si>
    <t>Accrued liabilities</t>
  </si>
  <si>
    <t>Total current liabilities</t>
  </si>
  <si>
    <t>Long-term liabilities</t>
  </si>
  <si>
    <t>Long-term debt</t>
  </si>
  <si>
    <t>Asset retirement obligations</t>
  </si>
  <si>
    <t>Deferred tax liabilities, net</t>
  </si>
  <si>
    <t>Warrant liability</t>
  </si>
  <si>
    <t>Warrant liability – related parties</t>
  </si>
  <si>
    <t>Other non-current liabilities</t>
  </si>
  <si>
    <t>Total long-term liabilities</t>
  </si>
  <si>
    <t>Commitments and contingencies (Note 12)</t>
  </si>
  <si>
    <t xml:space="preserve"> </t>
  </si>
  <si>
    <t>Stockholders' Equity</t>
  </si>
  <si>
    <t>Common stock</t>
  </si>
  <si>
    <t>Series A-1 convertible participating preferred stock, $0.001 par value, 93,849 and 91,784 shares issued and outstanding, respectively</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issued (in shares)</t>
  </si>
  <si>
    <t>Preferred stock, shares outstanding (in shares)</t>
  </si>
  <si>
    <t>Unaudited Consolidated Statements Of Operations - USD ($) $ in Thousands</t>
  </si>
  <si>
    <t>Mar. 31, 2018</t>
  </si>
  <si>
    <t>Revenues</t>
  </si>
  <si>
    <t>Expenses</t>
  </si>
  <si>
    <t>Lease operating and gas gathering</t>
  </si>
  <si>
    <t>Production and ad valorem taxes</t>
  </si>
  <si>
    <t>Depreciation, depletion and amortization</t>
  </si>
  <si>
    <t>Loss on sale of oil and gas properties</t>
  </si>
  <si>
    <t>Acquisition costs and other</t>
  </si>
  <si>
    <t>Total expenses</t>
  </si>
  <si>
    <t>(Loss) income from operations</t>
  </si>
  <si>
    <t>Other expense</t>
  </si>
  <si>
    <t>Interest expense</t>
  </si>
  <si>
    <t>Change in fair value of warrants</t>
  </si>
  <si>
    <t>Loss on derivative financial instruments</t>
  </si>
  <si>
    <t>Loss on extinguishment of debt</t>
  </si>
  <si>
    <t>Total other expense</t>
  </si>
  <si>
    <t>Loss before income taxes</t>
  </si>
  <si>
    <t>Income tax benefit</t>
  </si>
  <si>
    <t>Net loss</t>
  </si>
  <si>
    <t>Preferred stock dividends</t>
  </si>
  <si>
    <t>Net loss attributable to common stockholders</t>
  </si>
  <si>
    <t>Net loss per common share</t>
  </si>
  <si>
    <t>Basic (in dollars per share)</t>
  </si>
  <si>
    <t>Diluted (in dollars per share)</t>
  </si>
  <si>
    <t>Weighted average common shares outstanding</t>
  </si>
  <si>
    <t>Basic (in shares)</t>
  </si>
  <si>
    <t>Diluted (in shares)</t>
  </si>
  <si>
    <t>Oil sales</t>
  </si>
  <si>
    <t>Natural gas liquid sales</t>
  </si>
  <si>
    <t>Natural gas sales</t>
  </si>
  <si>
    <t>Unaudited Condensed Consolidated Statement of Changes in Stockholders' Equity - USD ($) $ in Thousands</t>
  </si>
  <si>
    <t>Total</t>
  </si>
  <si>
    <t>Class A Voting Common Stock</t>
  </si>
  <si>
    <t>Series A-1 Preferred Stock</t>
  </si>
  <si>
    <t>Additional Paid-in Capital</t>
  </si>
  <si>
    <t>Accumulated Deficit</t>
  </si>
  <si>
    <t>Beginning balance (in shares) at Dec. 31, 2017</t>
  </si>
  <si>
    <t>Beginning balance at Dec. 31, 2017</t>
  </si>
  <si>
    <t>Increase (Decrease) in Stockholders' Equity [Roll Forward]</t>
  </si>
  <si>
    <t>Payment-in-kind dividends (in shares)</t>
  </si>
  <si>
    <t>Issued pursuant to stock based compensation plan (in shares)</t>
  </si>
  <si>
    <t>Issued pursuant to stock-based compensation plan</t>
  </si>
  <si>
    <t>Stock-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Unaudited Consolidated Statements of Cash Flows - USD ($) $ in Thousands</t>
  </si>
  <si>
    <t>Cash flows from operating activities</t>
  </si>
  <si>
    <t>Adjustments to reconcile net loss to net cash provided by operating activities:</t>
  </si>
  <si>
    <t>Accretion of asset retirement obligations</t>
  </si>
  <si>
    <t>Stock-based payments</t>
  </si>
  <si>
    <t>Deferred taxes</t>
  </si>
  <si>
    <t>Settlements of derivative financial instruments</t>
  </si>
  <si>
    <t>Gain on disposal of property and equipment</t>
  </si>
  <si>
    <t>Loss on abandoned property and equipment</t>
  </si>
  <si>
    <t>Non-cash interest expense</t>
  </si>
  <si>
    <t>Changes in operating assets and liabilities:</t>
  </si>
  <si>
    <t>Prepaid expenses and other assets</t>
  </si>
  <si>
    <t>Accounts payable and accrued expenses</t>
  </si>
  <si>
    <t>Net cash provided by operating activities</t>
  </si>
  <si>
    <t>Cash flows from investing activities</t>
  </si>
  <si>
    <t>Acquisition of oil and gas properties</t>
  </si>
  <si>
    <t>Development of oil and gas properties</t>
  </si>
  <si>
    <t>Proceeds from sale of oil and gas properties</t>
  </si>
  <si>
    <t>Purchases of other property and equipment</t>
  </si>
  <si>
    <t>Net cash used in investing activities</t>
  </si>
  <si>
    <t>Cash flows from financing activities</t>
  </si>
  <si>
    <t>Proceeds from borrowings</t>
  </si>
  <si>
    <t>Payments on borrowings</t>
  </si>
  <si>
    <t>Net cash provided by financing activities</t>
  </si>
  <si>
    <t>Net increase in cash and cash equivalents</t>
  </si>
  <si>
    <t>Cash and cash equivalents, beginning of the period</t>
  </si>
  <si>
    <t>Cash and cash equivalents, end of the period</t>
  </si>
  <si>
    <t>Supplemental information:</t>
  </si>
  <si>
    <t>Cash paid for taxes</t>
  </si>
  <si>
    <t>Cash paid for interest</t>
  </si>
  <si>
    <t>Non-cash investing and financing activities:</t>
  </si>
  <si>
    <t>Change in asset retirement obligation</t>
  </si>
  <si>
    <t>Change in liabilities for capital expenditures</t>
  </si>
  <si>
    <t>Basis of Presentation</t>
  </si>
  <si>
    <t>Organization, Consolidation and Presentation of Financial Statements [Abstract]</t>
  </si>
  <si>
    <t>Basis of Presentation Organization and Nature of Operations Lonestar Resources US Inc. (“Lonestar” or the "Company") is a Delaware corporation whose common stock is listed and traded on the Nasdaq Global Select Market under the symbol “LONE”. Lonestar is an independent oil and natural gas company focused on the exploration, development and production of unconventional oil, natural gas liquids and natural gas in the Eagle Ford Shale play in South Texas. Interim Financial Statements The accompanying unaudited condensed consolidated financial statements of Lonestar Resources U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8 filed on March 13, 2019 (the “Form 10-K”). Unless indicated otherwise or the context requires, the terms “we,” “our,” “us,” “Company” or “Lonestar,” refer to Lonestar Resources US Inc. and its subsidiaries.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19 and our consolidated results of operations for the three months ended March 31, 2019 and 2018 . Net Income (Loss)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income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For the periods presented, there were no differences between the basic and diluted weighted average common shares. The following securities could potentially dilute earnings per share in the future, but were excluded from the computation of diluted net loss per share, as their effect would have been antidilutive: Three Months Ended March 31, 2019 2018 Preferred stock 15,301,157 13,998,165 Warrants 760,000 760,000 Stock appreciation rights 1,010,000 690,000 Restricted stock units 834,397 448,709 Recent Accounting Pronouncements Leases. In February 2016, the FASB issued Accounting Standards Update ("ASU") 2016-02, Leases ("ASU 2016-02"). The standard requires lessees to recognize a right of use asset ("ROU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SU 2018-11, Leases (Topic 842): Targeted Improvements ("ASU 2018-11"), which provides for an alternative transition method by allowing entities to initially apply the new leases standard at the adoption date, January 1, 2019, and recognize a cumulative-effect adjustment to the opening balance of retained earnings in the period of adoption. Comparative periods presented in the financial statements continue to be in accordance with ASC Topic 840, Leases . In the normal course of business, the Company enters into lease agreements to support its exploration and development operations and lease assets, such as drilling rigs, field services, well equipment, office space and other assets. The Company adopted the new standard on the effective date of January 1, 2019, using a modified retrospective approach as permitted under ASU 2018-11. The new standard provides a number of optional practical expedients in transition. The Company: • elected the package of 'practical expedients', which permits the Company not to reassess, under the new standard, its prior conclusions about lease identification, lease classification and initial direct costs; • elected the practical expedient pertaining to land easements and plan to account for existing land easements under the Company's current accounting policy; • elected the short-term lease recognition exemption for all leases that qualify and, as such, no ROU asset or lease liability has been recorded on the balance sheet and no transition adjustment has been required for short-term leases; and • elected the practical expedient to not separate lease and non-lease components for all of the Company's leases. The Company did not elect the hindsight practical expedient in determining the lease term and assessing impairment of ROU assets when transitioning to ASU 2016-02. Upon adoption, the Company recognized additional operating lease liabilities of approximately $0.3 million with corresponding ROU assets. See Note 4. Leases for more information.</t>
  </si>
  <si>
    <t>Acquisitions and Divestitures</t>
  </si>
  <si>
    <t>Business Combinations [Abstract]</t>
  </si>
  <si>
    <t>Acquisitions and Divestitures Pirate Divestiture On March 22, 2019, Lonestar completed the divestiture of its Pirate assets in Wilson County for $ 12.3 million, before closing adjustments, to a private third-party. The assets were comprised of 3,400 net undeveloped acres, six producing wells, held seven proved undeveloped locations as of the closing date, and were producing approximately 200 BOE/d. The Company recognized a loss of $ 32.9 million during the first quarter of 2019 in conjunction with the sale of the assets. Sooner Acquisition On November 15, 2018, Lonestar completed the acquisition of oil and gas properties in the Sugarkane Field in DeWitt County, Texas, for $ 38.7 million, before closing adjustments, from Sabine Oil &amp; Gas Corporation and Alerion Gas AXA, LLC (the “Sooner Acquisition”). The acquisition was financed with funds available from our Credit Facility, as well as cash from operations. The Sooner Acquisition was accounted for as an asset acquisition applying the guidance of ASU 2017-01. As such, the properties were recorded based on the fair value of the total consideration transferred on the acquisition date, and all of the value of the transaction was allocated to proved oil and gas properties. Transaction costs of $ 0.3 million were capitalized as a component of the cost of the assets acquired. Corporate Headquarters On August 2, 2017, the Company closed on the purchase of an office building in Fort Worth, Texas, with an acquisition price approximating $ 10 million, to which the Company relocated its corporate operations in February 2018. In light of the relocation, the Company recorded an impairment charge of $1.6 million in Acquisition Costs and Other expense on the Unaudited Condensed Consolidated Statement of Operations during the first quarter of 2018, primarily reflecting the remaining future minimum rentals of the lease for the Company’s prior corporate office from the date of relocation to the end of the remaining lease term. In February 2019, the Company acquired an adjacent property for $2.0 million . The property was acquired for future expansion.</t>
  </si>
  <si>
    <t>Commodity Price Risk Activities</t>
  </si>
  <si>
    <t>Derivative Instruments and Hedging Activities Disclosure [Abstract]</t>
  </si>
  <si>
    <t>Commodity Price Risk Activities Lonestar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entering into these commodity derivatives is to protect the operating revenues and cash flows related to a portion of the future oil, NGL and natural gas sales from the risk of significant declines in commodity prices, which helps ensure the Company’s ability to fund the capital budget. Inherent in Lonestar'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t March 31, 2019 , the Company had no open physical delivery obligations. The following table summarizes Lonestar's commodity derivative contracts as of March 31, 2019: Contract Volumes Weighted Commodity Type Period Range (1) (Bbls/Mcf per day) Average Price Oil – WTI Swaps Apr - Dec 2019 $48.04 - $69.57 6,613 $ 54.23 Oil – Argus WTI (2) Basis Swaps Apr - Dec 2019 5.00 - 5.55 6,000 5.05 Oil – WTI Swaps Jan - Dec 2020 48.90 - 65.56 4,680 57.34 Natural Gas - Henry Hub Swaps Apr - Dec 2019 2.76 - 2.98 15,000 2.80 (1) Ranges presented for fixed-price swaps and basis swaps represent the lowest and highest fixed prices of all open contracts for the period presented. (2) Basis swap contracts establish a fixed amount for the differential between Argus WTI and Argus LLS prices on a trade-month basis for the period indicated. During April of 2019, the Company entered into additional WTI swaps for 183,000 Bbls at a strike price of $60.00 per Bbl for the period of January 2020 through December 2020. During May of 2019, the Company entered into additional WTI swaps for 730,000 Bbls at a strike price of $56.50 per Bbl for the period of January 2021 through December 2021. As of March 31, 2019 ,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Leases</t>
  </si>
  <si>
    <t>Leases [Abstract]</t>
  </si>
  <si>
    <t>Leases Effective January 1, 2019, the Company adopted the new lease accounting standard (see Recent Accounting Pronouncements in Note 1. above) using the modified retrospective method of applying the new standard at the adoption date. Adoption of this standard resulted in the recording of net operating lease ROU assets and corresponding operating lease liabilities of $0.3 million . Leases for reporting periods beginning on or after January 1, 2019 are presented under the new guidance, while prior periods amounts are not adjusted and continue to be reported in accordance with previous guidance. Operating lease ROU assets are presented within Other Property and Equipment on the unaudited condensed consolidated balance sheet as of March 31, 2019 . The current portion of operating lease liabilities are presented within Accrued Liabilities, and the non-current portion of operating lease liabilities are presented within Other Non-Current Liabilities on the unaudited condensed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an incremental collateralized borrowing rate based on the information available at commencement date, including lease term,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option will be exercised. Operating lease expense is recognized on a straight-line basis over the lease term. The Company's operating lease portfolio includes field equipment such as compressors and amine units, office space and office equipment. The Company currently does not have any financing leases. Our compressor and amine unit arrangements are typically structured with a non-cancelable primary term of one to two-years and continue thereafter on a month-to-month basis subject to termination by either party with thirty days notice. The Company's compressor and amine unit rental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 subsequent to the primary term. The Company enters into daywork contracts for drilling rigs with third parties to support its drilling activities. The drilling rig arrangements are typically structured with a term that is in effect until drilling operations are completed on a contractually-specified well or well pad. Upon mutual agreement with the contractor, the Company typically has the option to extend the contract term for additional wells or well pads by providing thirty days notice prior to the end of the original contract term. Drilling rig arrangements represent short-term operating leases. The accounting guidance requires the Company to make an assessment at contract commencement if it is reasonably certain that it will exercise the option to extend the term. Due to the continuously evolving nature of the Company's drilling schedules and the potential volatility in commodity prices in an annual period, the Company's strategy to enter into shorter term drilling rig arrangements allows it the flexibility to respond to changes in our operating and economic environment. The Company exercises its discretion in choosing to extend or not extend contracts on a rig-by-rig basis depending on the conditions present at the time the contract expires. At the time of contract commencement, the Company has determined it cannot conclude with reasonable certainty if it will choose to extend the contract beyond its original term. Pursuant to the successful efforts method of accounting, these costs are capitalized as part of natural gas and oil properties on our balance sheet when paid. The Company leases part of the corporate building it owns to two third-parties, with lease terms that end in 2019 and 2023. The 2023 lease is non-cancelable through the end of the term. Third-party leasing income is insignificant and is included in Acquisition Costs and Other on the unaudited condensed consolidated statements of operations. The components of our total lease expense for the three months ended March 31, 2019 are as follows: In thousands Three Months Ended March 31, 2019 Operating Leases $ 68 Short-term leases (1) 626 Total lease expense $ 694 Short-term lease costs capitalized to oil and gas properties (2) $ 3,331 (1) Short-term leases represent expenses related to leases with a contract term of one year or less. The majority of these leases relate to field operating equipment and are included in lease operating and gas gathering expense on the unaudited condensed consolidated statement of operations. (2) Short-term lease costs represent leases with a contract term of one year or less, the majority of which are related to drilling rigs and are capitalized as part of Oil and Gas Properties on the unaudited condensed consolidated balance sheets. Supplemental balance sheet information related to leases follows: In thousands, except lease term and discount rate data March 31, 2019 Operating leases Assets Other property and equipment $ 244 Liabilities Accrued liabilities 244 Weighted-average remaining lease term 0.9 Weighted-average discount rate 5.0 % Supplemental cash flow information related to leases follows: In thousands Three Months Ended March 31, 2019 Cash paid for amounts included in the measurement of lease liabilities Operating cash flows for operating leases $ 68 Right-of-use assets obtained in exchange for lease obligations: Operating leases 68 The table below reconciles the undiscounted cash flows for each of the first five years and total of the remaining years to the operating lease liabilities recorded on the unaudited condensed consolidated balance sheet as of March 31, 2019: In thousands Operating Leases 2019 $ 205 2020 45 Thereafter — Total minimum lease payments 250 Amount of lease payments representing interest (6 ) Present value of future minimum lease payments $ 244 Under the previous accounting standard, future minimum lease payments for operating leases having initial or remaining noncancelable terms in excess of one year would have been as follows as of March 31, 2019: In thousands Amount 2019 $ 695 2020 477 2021 368 Total minimum lease payments $ 1,540</t>
  </si>
  <si>
    <t>Revenue Recognition</t>
  </si>
  <si>
    <t>Disaggregation of Revenue [Abstract]</t>
  </si>
  <si>
    <t>Revenue Recognition Operating revenues are comprised of sales of crude oil, NGLs and natural gas, as presented in the accompanying unaudited consolidated statements of operations for the three months ended March 31, 2019 and 2018 . Accounting Policies Revenue is recognized when performance obligations under the terms of a contract with a customer are satisfied. The Company recognizes revenue when control has been transferred to the customer, generally at the time commodities reach an agreed-upon delivery point. Revenue is measured as the amount of consideration the Company expects to receive in exchange for transferring products and is generally based upon a negotiated formula, list or fixed price based on a market index. Typically, the Company sells its products directly to customers generally under agreements with payment terms less than 30 days. Oil Revenues The Company's crude oil sales contracts are generally structured such that Lonestar commits and dedicates for sale a specified volume of oil production from agreed-upon leases to a purchaser. Oil is sold at a contractually-specified index price plus or minus a differential, and title and control of the product generally transfers at the delivery point specified in the contract, at which point related revenue is recognized. For those leases in which Lonestar operates with other working interest owners, the Company recognizes oil revenue proportionate to its entitled share of volumes sold. Currently, all of Lonestar’s oil production comes from the Eagle Ford play in South Texas, and direct sales to four purchasers account for the majority of its oil sales. The Company’s oil purchase contracts are generally written to provide month-to-month terms with a 30-day cancellation notice. Sales of Lonestar’s oil production are typically invoiced monthly based on actual volumes measured at the agreed-upon delivery point and stated contract pricing for the month. NGLs and Natural Gas Revenues The Company’s NGL and natural gas purchase contracts are generally structured such that Lonestar commits and dedicates for sale a specified volume of NGL and/or natural gas production per day from agreed-upon leases to a purchaser. NGLs and natural gas are sold at a percentage of index prices of each component less any stated deductions. Control transfers at the delivery point specified in the contract, which typically is stated as the inlet or tailgate of a plant where the produced NGLs and natural gas are processed for subsequent transportation and consumption. In certain situations, Lonestar takes processed natural gas in-kind from a processing plant for sale under a separate purchase agreement with a different delivery point. The stated delivery point determines whether certain conditioning, treating, transportation and fractionation fees associated with the sold NGLs and natural gas are treated as operating expenses (occurring before the delivery point) or as deductions to revenues (occurring after the delivery point). For those leases in which Lonestar operates with other working interest owners, the Company recognizes NGL and natural gas revenue proportionate to its entitled share of volumes sold. Currently, all of Lonestar’s NGL and natural gas production comes from the Eagle Ford play in South Texas. Sales of Lonestar’s NGL and natural gas production is typically invoiced monthly based on actual volumes at the agreed-upon delivery point and stated contract pricing and allocations for the month. Lonestar uses a third-party broker for its NGL and natural gas marketing. In this capacity, the third-party is responsible for carrying out marketing activities such as submission of nominations, receipt of payments, submission of invoices and negotiation of contracts. In this agreement, Lonestar retains final approval of contracts and is not entitled to sales proceeds from the third-party until they are collected from the related purchasers. Commissions payable to the third-party broker for these services are treated as operating expenses in the financial statements. Production Imbalances Revenue is recorded based on the Company’s share of volumes sold, regardless of whether the Company has taken its proportional share of volumes produced. A receivable or liability is recognized only to the extent that the Company has an imbalance on a specific property greater than the expected remaining proved reserves. There were no imbalances at March 31, 2019 . Significant Judgements As noted above, the Company engages in various types of transactions in which midstream entities process its gas and subsequently market resulting NGLs and residue gas to third-party customers on Lonestar’s behalf. These types of transactions require judgement to determine whether Lonestar is the principal or the agent in the contract and, as a result, whether revenues are recorded gross or net. The Company has determined that each unit of product represents a separate performance obligation under the terms of its purchase contracts, and therefore, future volumes are wholly unsatisfied. Therefore, the Company has utilized the practical expedient exempting a Company from disclosure of the transaction price allocated to remaining performance obligations if the variable consideration is allocated entirely to a wholly unsatisfied performance obligation. Prior-Period Performance Obligations The Company records revenue in the month production is delivered to the purchaser. Settlement statements for certain NGL and natural gas sales may not be received for 30 to 60 days after the date production is delivered, and as a result, Lonestar is required to estimate the amount of production that was delivered to the purchaser and the price that will be received for the sale of the product.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three months ended March 31, 2019 , revenue recognized in the reporting period related to performance obligations satisfied in prior reporting periods was not material. Accounts Receivable and Other Accounts receivable – Oil, natural gas liquid and natural gas sales consist of amounts due from purchasers for commodity sales from our Eagle Ford fields. Payments from purchasers are typically due by the last day of the month following the month of delivery. There was no bad debt expense for any period presented, and an allowance for uncollectible accounts is unnecessary. The Company’s operations do not result in any contract assets or liabilities on the accompanying consolidated balance sheets.</t>
  </si>
  <si>
    <t>Fair Value Measurements</t>
  </si>
  <si>
    <t>Fair Value Disclosures [Abstract]</t>
  </si>
  <si>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 The following table presents the Company’s assets and liabilities that are measured at fair value on a recurring basis as of March 31, 2019 and December 31, 2018 , for each fair value hierarchy level: Fair Value Measurements Using In thousands Quoted Prices in Active Markets (Level 1) Significant Other Observable Inputs (Level 2) Significant Unobservable Inputs (Level 3) Total March 31, 2019 Assets Commodity derivatives $ — $ 4,917 $ — $ 4,917 Liabilities: Commodity derivatives — (18,622 ) — (18,622 ) Warrant — — (1,157 ) (1,157 ) Stock-based compensation (961 ) — (847 ) (1,808 ) Total $ (961 ) $ (13,705 ) $ (2,004 ) $ (16,670 ) December 31, 2018 Assets: Commodity derivatives $ — $ 23,143 $ — $ 23,143 Liabilities: Commodity derivatives — (451 ) — (451 ) Warrant — — (1,055 ) (1,055 ) Stock-based compensation (1,267 ) — (636 ) (1,903 ) Total $ (1,267 ) $ 22,692 $ (1,691 ) $ 19,734 Commodity Derivatives The Company's commodity derivatives represent non-exchange-traded oil and natural gas fixed-price swaps that are based on NYMEX pricing and fixed-price basis swaps that are based on regional pricing other than NYMEX (e.g., Louisiana Light Sweet). The asset and liability measurements for the Company's commodity derivative contracts represent Level 2 inputs in the hierarchy, as they are valued based on observable inputs other than quoted prices. Warrants The fair value of the Company's warrants is based on Black-Scholes valuations. In addition to the Company's observable stock price, other significant inputs are considered unobservable, and the Company has designated these estimates as Level 3. Stock-Based Compensation The Company's stock-based compensation includes the liability associated with restricted stock units ("RSUs") and stock appreciation rights ("SARs") dependent on the fair value of Lonestar's publicly-traded common stock. The fair value of RSUs is measured based on measurable prices on a major exchange; the significant inputs to these asset exchange values represented Level 1 independent active exchange market price inputs. The Black-Scholes model used to determine the fair value of the SARs uses inputs, in addition to the Company's observable stock price, that are considered unobservable; to this end the Company has designated these estimates as Level 3. See Note 10. Stock-Based Compensation , below for more information. Level 3 Gains and Losses The table below sets forth a summary of changes in the fair value of the Company’s Level 3 liabilities for the three months ended March 31, 2019 : In thousands Warrant Stock-Based Compensation Total Balance as of December 31, 2018 $ (1,055 ) $ (636 ) $ (1,691 ) Unrealized losses (102 ) (211 ) (313 ) Balance as of March 31, 2019 (unaudited) $ (1,157 ) $ (847 ) $ (2,004 ) Assets and liabilities measured at fair value on a nonrecurring basis Non-recurring fair value measurements include certain non-financial assets and liabilities as may be acquired in a business combination and thereby measured at fair value; impaired oil and natural gas property assessments; warrants issued in debt or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Other fair value measurements The book values of cash and cash equivalents, accounts receivable and accounts payable, approximate fair value due to the short-term nature of these instruments. The carrying value of the Credit Facility (as defined in Note 8. below) approximates fair value since it is subject to a short-term floating interest rate that approximates the rate available to the Company. The fair value of the 11.25% Senior Notes (as defined in Note 8. below) was approximately $ 247.0 million as of March 31, 2019 and are considered a Level 3 liability, as they are based on market transactions that occur infrequently as well as internally generated inputs.</t>
  </si>
  <si>
    <t>Accrued Liabilities</t>
  </si>
  <si>
    <t>Payables and Accruals [Abstract]</t>
  </si>
  <si>
    <t>Accrued Liabilities Accrued liabilities consisted of the following as of the dates indicated: In thousands March 31, December 31, Bonus payable $ 851 $ 3,244 Payroll payable 98 773 Accrued interest – 11.25% Senior Notes 7,031 14,063 Accrued interest – other 447 104 Accrued rent — 105 Accrued well costs 6,338 9,026 Third party payments for joint interest expenditures 3,241 — Accrued severance, property and franchise taxes 688 96 Accrued federal income tax 439 441 Current portion of operating lease liability 244 — Other 495 276 Total accrued liabilities $ 19,872 $ 28,128</t>
  </si>
  <si>
    <t>Long-Term Debt</t>
  </si>
  <si>
    <t>Debt Disclosure [Abstract]</t>
  </si>
  <si>
    <t>Long-Term Debt The following long-term debt obligations were outstanding as of the dates indicated: In thousands March 31, December 31, Senior Secured Credit Facility $ 194,000 $ 183,000 11.25% Senior Notes due 2023 250,000 250,000 Mortgage debt 9,063 9,151 Other 253 275 Total long-term debt 453,316 442,426 Unamortized discount (4,219 ) (4,500 ) Unamortized debt issuance costs (948 ) (1,044 ) Total long-term debt net of debt issuance costs $ 448,149 $ 436,882 Senior Secured Credit Facility In July 2015, the Company, through its subsidiary Lonestar Resources America, Inc. ("LRAI"), entered into a $ 500 million Senior Secured Credit Facility with Citibank, N.A., as administrative agent, and other lenders party thereto (as amended, supplemented or modified from time to time, the “Credit Facility”), which has a maturity date of November 15, 2023 . As of March 31, 2019 , $194.0 million was borrowed under the Credit Facility, and the weighted average interest rate on borrowings under the Credit Facility for the quarter was 4.85% . Borrowing availability was $80.5 million as of March 31, 2019 , which reflects $ 0.5 million of letters of credit outstanding. The Credit Facility may be used for loans and, subject to a $2.5 million sub-limit, letters of credit, and provides for a commitment fee of 0.375% to 0.5% based on the unused portion of the borrowing base under the Credit Facility. As of March 31, 2019 , the borrowing base and lender commitments for the Credit Facility was $ 275 million. The borrowing base under the Credit Facility is determined semi-annually as of May 1 and November 1 . On April 24, 2019, the Company and the Credit Facility lenders agreed to defer the scheduled May 1, 2019 borrowing base determination to June 1, 2019. The Company was in compliance with the terms of the Credit Facility as of March 31, 2019 . In November 2018, the Company entered into the Ninth Amendment and Joinder (the "Ninth Amendment"), which (i) increased the borrowing base from $ 190 million to $ 275 million; (ii) extended the maturity date of the Credit Facility to November 15, 2023 , and (iii) amended certain other provisions of the Credit Facility, as set forth more specifically in the Ninth Amendment. Issuance of 11.25% Senior Notes In January 2018, the Company issued $ 250 million of 11.250% senior notes due 2023 (the “11.25% Senior Notes”) to U.S.-based institutional investors. The net proceeds of $ 244.4 million were used to fully retire the 8.75% Senior Notes (as defined below), which included principal, interest and a prepayment premium of approximately $ 162 million. The remaining net proceeds were used to reduce borrowings under the Credit Facility. The 11.25% Senior Notes mature on January 1, 2023 , and bear interest at the rate of 11.25% per year, payable on January 1 and July of each year . At any time prior to January 1, 2021, the Company may, on any one or more occasions, redeem up to 35% of the aggregate principal amount of the 11.25% Senior Notes with an amount of cash not greater than the net cash proceeds of certain equity offerings at a redemption price equal to 111.25% of the principal amounts redeemed, plus accrued and unpaid interest, provided that at least 65% of the aggregate principal amount of 11.25% Senior Notes originally issued remains outstanding immediately after such redemption and the redemption occurs within 180 days of the closing date of such equity offering. At any time prior to January 1, 2021, the Company may, on any one or more occasions, redeem all or a part of the 11.25% Senior Notes at a redemption price equal to 100% of the principal amount redeemed, plus a “make-whole” premium as of, and accrued and unpaid interest. On and after January 1, 2021, the Company may redeem the 11.25% Senior Notes, in whole or in part, plus accrued and unpaid interest, at the following redemption prices: 108.438% after January 1, 2021; 105.625% after January 1, 2022; and 100% after July 1, 2022. The indenture contains certain restrictions on the Company’s ability to incur additional debt, pay dividends on the Company’s common stock, make investments, create liens on the Company’s assets, engage in transactions with affiliates, transfer or sell assets, consolidate or merger, or sell substantially all of the Company’s assets. Retirement of 8.75% Senior Notes Using proceeds from the issuance of the 11.25% Senior Notes, as discussed above, the Company fully retired the 8.750% Senior Unsecured Notes due April 15, 2019 (“the 8.75% Senior Notes”). Pursuant to the terms of the indenture, the 8.75% Senior Notes were redeemed at 104.375% of the outstanding principal amount, or approximately $ 158.5 million, which excluded accrued interest. In connection with this transaction, the Company recognized a $8.6 million loss on extinguishment during the first quarter of 2018. Debt Issuance Costs The Company capitalizes certain direct costs associated with the issuance of long-term debt and amortizes such costs over the lives of the respective debt. At March 31, 2019 and December 31, 2018 , the Company had approximately $ 1.3 million and $ 1.7 million, respectively, of debt issuance costs associated with issuance of the Credit Facility remaining that are being amortized over the lives of the respective debt which are recorded as Other Non-Current Assets in the accompanying unaudited condensed consolidated balance sheets.</t>
  </si>
  <si>
    <t>Stockholders’ Equity</t>
  </si>
  <si>
    <t>Equity [Abstract]</t>
  </si>
  <si>
    <t>Stockholders’ Equity Series A &amp; B Preferred Stock In June 2017, the Company closed on acquisitions with Battlecat Oil &amp; Gas, LLC ("Battlecat") and SN Marquis LLC ("Marquis"). In connection with financing the Battlecat and Marquis Acquisitions, the Company issued 5,400 shares of Series A-1 Convertible Participating Preferred Stock, par value $ 0.001 per share (the “Series A-1 Preferred Stock”) and 74,600 shares of Series A-2 Convertible Participating Preferred Stock, par value $ 0.001 per share (the “Series A-2 Preferred Stock” and, together with the Series A-1 Preferred Stock, the “Series A Preferred Stock”), to Chambers Energy Capital (“Chambers”). Also in June 2017, in connection with the Battlecat and Marquis Acquisitions, the Company issued 1,184,632 and 1,500,000 shares of Series B Preferred Stock to Battlecat and Marquis. As a result of the stockholder approval obtained in November 2017, all outstanding Series A-2 Preferred Stock was converted to Series A-1 Preferred Stock. Also, on November 3, 2017, in accordance with the terms of the Series B Certificate of Designations, all of the outstanding shares of the Company’s Series B Preferred Stock were converted on a one-for-one basis into shares of the Company’s Class A voting common stock. After the Chambers agreement closing, and for so long as the Approved Holders (as defined) beneficially own at least 10% of the total number of outstanding shares of Class A voting common stock and Class B non-voting common stock (collectively, “Common Stock”) of the Company, on an as-converted basis, or at least 15% of the number of Series A Preferred Stock issued to Chambers, the Company cannot undertake certain actions without the prior consent of holders of a majority of all shares of Common Stock, on an as-converted basis, held by the Approved Holders. Prior to June 15, 2020, Chambers and its affiliates are prohibited from directly or indirectly engaging in any short sales involving the Common Stock or securities convertible into, or exercisable or exchanged for, Common Stock. Without the prior written consent of the board, the Approved Holders are subject to customary standstill restrictions until the earlier of (i) the two-year anniversary of the date the Approved Holders are no longer entitled to designate any director to the Board and (ii) the date the Company fails to fully declare and pay all accrued dividends on either series of the Series A Preferred Stock after there are no PIK Quarters (as defined below) remaining. In connection with the closing and the issuance of shares of Series A Preferred Stock, the Company entered into a registration rights agreement with Chambers (the “Chambers RRA”). Under the Chambers RRA, the Company has agreed to provide to Chambers certain customary demand and piggyback registration rights relating to Chambers’ ownership of Company stock. The Chambers RRA contains customary terms and conditions, including certain customary indemnification obligations. The Series A-1 Preferred Stock ranks senior to Class A voting common stock with respect to dividend rights and rights upon the liquidation, winding-up or dissolution of the Company, and the series initially has a stated value of $1,000 per share. Holders of Series A-1 Preferred Stock are entitled to vote with holders of Class A voting common stock on an as-converted basis. Shares of Series A-1 Preferred Stock are convertible into shares of Class A voting common stock at the option of the holders of such Series A-1 Preferred Stock at a per share rate (the “Conversion Rate”) equal to the Stated Value of such share divided by six, subject to certain adjustments (the “Conversion Price”). The Company has the option to convert Series A-1 Preferred Stock to Class A voting common stock if the volume weighted average price of Class A voting common stock exceeds the following percentages of the Conversion Price for twenty out of thirty consecutive trading days: (i) 200% , if such mandatory conversion occurs prior to June 15, 2019, (ii) 175% , if such mandatory conversion occurs after June 15, 2019 but before June 15, 2020, and (iii) 150% , if such mandatory conversion occurs after June 15, 2020. Holders of Series A-1 Preferred Stock are entitled to cumulative dividends payable quarterly initially at a rate of 9% per annum (the “Dividend Rate”) in cash and, for any 12 quarters (“PIK Quarters”), at the Company’s option, (i) in the form of additional shares of the respective series of Series A-1 Preferred Stock at a per share price equal to $975 or (ii) by increasing Stated Value, in lieu of cash (collectively, the “PIK Option”). After the 12 PIK Quarters (six of which remain as of December 31, 2018), if the Company fails to fully declare and pay dividends in cash, then the Dividend Rate for Series A Preferred Stock will automatically increase by 5.0% per annum for the next succeeding dividend period and then an additional 1.0% for each successive dividend period, up to a maximum Dividend Rate of 20.0% per annum, until the Company pays dividends at such increased rate fully in cash for two consecutive quarters. In addition to dividends rights described above, holders of the Series A-1 Preferred Stock are entitled to receive dividends or distributions declared or paid on Class A voting common stock on an as-converted basis. If on June 15, 2024, the Prevailing Price is less than the Conversion Price then in effect, the Dividend Rate for Series A-1 Preferred Stock will automatically increase to 20.0% per annum, payable only in cash, unless automatically converted as described above. However, the Company, at its option, may instead elect to exchange each share of Series A-1 Preferred Stock for senior unsecured notes of the Company with a two -year maturity, a 9.0% per annum coupon payable semi-annually in cash, and governed by terms substantially similar to the Company’s most recent high yield indenture at that time. After June 15, 2020, the Company may redeem shares of Series A-1 Preferred Stock in cash at a per share amount equal to (i) 110% of the Stated Value, if the redemption occurs prior to June 15, 2021, (ii) 105% of the Stated Value, if the redemption occurs on or prior to June 15, 2022, and (iii) 100% of the Stated Value, if the redemption occurs after June 15, 2022, in each case, plus any unpaid dividends. For the third and fourth quarters of 2017 and all four quarters of 2018, the Company elected the PIK Option for the Class A-1 Preferred Stock dividend payment, which resulted in the issuance of 11,784 additional shares of Series A-1 Preferred Stock. For the first quarter of 2019, the Company also elected the PIK Option for the Class A-1 Preferred Stock dividend payment, which resulted in the issuance of 2,065 additional shares of Series A-1 Preferred Stock. Repurchase and Retirement of Class B Common Stock In connection with the EF Realisation liquidation in October 2018, the Company repurchased and retired 2,500 shares of the Class B non-voting common stock (the "Class B Stock") from Dr. Christopher Rowland at a cost of $ 10,000 on September 28, 2018 . The Class B Stock was originally issued to Dr. Rowland in connection with the Company's reorganization in 2016. After the repurchase and retirement of the Class B Stock, there are no shares of Class B Stock issued and outstanding.</t>
  </si>
  <si>
    <t>Stock-Based Compensation</t>
  </si>
  <si>
    <t>Disclosure of Compensation Related Costs, Share-based Payments [Abstract]</t>
  </si>
  <si>
    <t>Stock-Based Compensation Restricted Stock Units Lonestar grants awards of restricted stock units ("RSUs") to employees and directors as part of its long-term compensation program. The awards vest over a three -year period, with specific terms of vesting determined at the time of grant. The Company determined the fair value of granted RSUs based on the market price of the Class A voting common stock of the Company on the date of grant. RSUs are paid in Class A voting common stock or cash (see below) after the vesting of the applicable RSU. Compensation expense for granted RSUs is recognized over the vesting period. For the three months ended March 31, 2019 and 2018 , the Company recognized $ 0.7 million and $ 0.3 million, respectively, of stock-based compensation expense for RSUs. During the first quarter of 2018, the Company elected to offer cash settlement to all employees for vested RSUs and, as a result of this modification, the RSU awards are classified as a liability on the Company’s balance sheet in accordance with ASC 718, Compensation – Stock Compensation, as of March 31, 2019 and December 31, 2018 . As of the date of the modification, periodic compensation expense related to the awards is recognized based on the fair value of the awards, subject to a floor valuation that represents the compensation expense amount that would have otherwise been recognized had the Company not modified the terms of the award. The liability for RSUs on the accompanying consolidated balance sheet as of March 31, 2019 was $ 1.0 million. As of March 31, 2019 , there was $ 5.6 million of unrecognized compensation expense related to non-vested RSU grants. This unrecognized compensation cost is expected to be recognized over a weighted-average period of 2.4 years. The fair value of RSU grants that vested during the three months ended March 31, 2019 and 2018 totaled $ 0.9 million and $ 1.1 million, respectively. A summary of the status of the Company's non-vested RSU grants issued, and the changes during the three months ended March 31, 2019 is presented below: Shares Weighted Average Fair Value per Share Non-vested RSUs at December 31, 2018 1,011,045 $ 5.06 Granted 854,750 3.96 Vested (208,500 ) 4.91 Forfeited (1,000 ) — Non-vested RSUs at March 31, 2019 1,656,295 $ 4.51 Stock Appreciation Rights In the past, Lonestar has granted awards of stock appreciation rights (“SARs”) to employees and directors as part its long-term compensation program. The awards vest over a three -year period, with specific terms of vesting determined at the time of grant, and expire five -years after the date of issuance. The SARs are granted with a strike price equal to the fair market value at the time of grant, which is generally defined as the closing price of the Company's common stock on the NASDAQ on the date of grant. SARs will be paid in cash or common stock at holder’s election once the SAR is vested. For the three months ended March 31, 2019 and 2018 , the Company recognized $ 0.2 million and $ 0.1 million, respectively, of stock-based compensation expense for SARs. The liability for SARs on the accompanying unaudited consolidated balance sheet as of March 31, 2019 was approximately $ 0.8 million. As of March 31, 2019 , there was $ 0.6 million of total compensation cost to be recognized in future periods related to non-vested SAR grants. The cost is expected to be recognized over a weighted-average period of 1.6 years. The following is a summary of the Company's SAR activity: Shares Weighted Average Exercise Price Per Share Weighted Average Remaining Contractual Term (in years) Outstanding at December 31, 2018 1,010,000 $ 6.30 3.5 SARs vested and exercisable at December 31, 2018 280,000 7.20 3.2 Granted — — — Exercised — — — Expired/forfeited — — — Outstanding at March 31, 2019 1,010,000 $ 6.30 3.3 SARs vested and exercisable at March 31, 2019 486,250 $ 7.20 3.0</t>
  </si>
  <si>
    <t>Related Party Activities</t>
  </si>
  <si>
    <t>Related Party Transactions [Abstract]</t>
  </si>
  <si>
    <t>Related Party Activities Leucadia In August 2016, Lonestar entered into a Securities Purchase Agreement (the “Purchase Agreement”) with Juneau, as initial purchaser, Leucadia as guarantor of Juneau’s obligations, the other purchasers party thereto and Jefferies, LLC, in its capacity as the collateral agent for the purchasers, relating to the issuance and sale of (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0 million in aggregate principal amount of Second Lien Notes and the Company issued Warrants to purchase 500,000 shares of its Class A voting common stock to Juneau. In December 2016, LRAI repaid to Juneau $21.0 million principal of the Second Lien Notes. In connection with entering into the Purchase Agreement, the Company also entered into a registration rights agreement and an equity commitment agreement. Pursuant to the registration rights agreement, the Company had agreed to register for resale certain Class A voting common stock issued or issuable to Juneau and Leucadia, including those issuable upon exercise of the Warrants. The Form S-3 registration statement was filed with the Securities and Exchange Commission on November 7, 2017 and is effective. Leucadia agreed, pursuant to the equity commitment agreement, to purchase a certain number of Class A voting common stock in case the Company elected to pursue an equity offering prior to December 31, 2016. Pursuant to the equity commitment agreement, Leucadia purchased 3,478,261 shares of Class A voting common stock (costing $20 million ) through a common stock offering, which closed in December 2016. In connection with Leucadia’s equity commitment, the Company paid Leucadia in January 2017 a $1.0 million fee, which was recorded as a reduction to additional paid-in capital. In the event Leucadia purchased not less than its commitment amount, the Company agreed to use commercially reasonable efforts to enter into arrangements to provide Leucadia with the right to appoint one director to the Board of the Company, provided that such right will terminate at such time as Leucadia and its affiliates own a number of shares of Class A voting common stock equal to less than 50% of the shares purchased by Leucadia and its affiliates in such offering. Leucadia has elected to take an observer position on the board of directors, with no voting rights. EF Realisation In October 2016, Lonestar entered into a Board Representation Agreement (the “Board Representation Agreement”) with EF Realisation Company Limited (“EF Realisation”). Under the Board Representation Agreement, for as long as EF Realisation, together with its affiliates, beneficially owns 15% or more of the issued and outstanding shares of the Company’s Class A voting common stock, it has the right to nominate up to, but no more than, two directors to serve on the Board and for as long as EF Realisation, together with its affiliates, beneficially owns at least 10% but less than 15% of the Company’s issued and outstanding shares of Class A voting common stock, it has the right to nominate up to, but no more than, one director to serve on the Board. On October 9, 2018, EF Realisation notified the Company that it had completed a voluntary liquidation and distribution of assets to certain of its shareholders, including the sale or distribution of all of EF Realisation's 4,174,259 shares of the Company's Class A Stock, representing approximately 17% of the Company's total Class A Stock outstanding at the time. Following the liquidation, EF Realisation is no longer a shareholder of the Company. Amendment of Registration Rights Agreement In connection with the Battlecat and Marquis acquisitions, in June 2017, Lonestar entered into (i) a first amendment to the registration rights agreement (the “Leucadia RRA Amendment”) with Leucadia and JETX Energy, LLC (f/k/a Juneau Energy, LLC), which amends the registration rights agreement by and among the same parties, and (ii) a first amendment to registration rights agreement (the “EF RRA Amendment” and, together with the Leucadia RRA Amendment, the “RRA Amendments”) with EF Realisation, which amends the registration rights agreement from October 2016 by and between the same parties. The RRA Amendments set forth the relative priorities, with respect to demand and piggyback registration rights, among each applicable party thereto, Battlecat, Marquis and Chambers under their respective registration rights agreements with the Company. Other Related Party Transactions New Tech Global Ventures, LLC, and New Tech Global Environmental, LLC, companies in which a director of the Company owns a limited partnership interest, have provided field engineering staff and consultancy services for the Company since 2013. The total cost for such services was approximately $ 291 and $ 184 thousand for the three months ended March 31, 2019 and 2018, respectively. In February 2019, the Company purchased a property adjacent to its corporate office for future expansion for approximately $2.0 million. The transaction was funded with cash from operations. The seller of the property is indebted to certain trusts established in favor of the children of one of the Company's directors. The Company understands that the seller may use some of the proceeds of the sale to satisfy such outstanding indebtedness, though the Company has no interest or influence over any particular outcome.</t>
  </si>
  <si>
    <t>Commitments and Contingencies</t>
  </si>
  <si>
    <t>Commitments and Contingencies Disclosure [Abstract]</t>
  </si>
  <si>
    <t>Commitments and Contingencies Lonestar currently has two drilling rigs under contract, each of which provides for a drilling rate of $ 22.5 thousand per day. The first rig contract commenced in January 2019 and terminates in July 2019 with an early termination fee of $ 7.0 thousand per day times the remaining number of days left on the contract after the termination date. The second rig contract is an evergreen contract that requires a 30-days cancellation notice with no early termination fees. In November 2018, the Company signed a dedicated fleet contract that provides for hydraulic fracturing and wireline services at variable rates depending on the work performed. The contract provides for services to cover fourteen wells planned to be drilled during 2019 and expires on December 31, 2019 with no further provisions for early termination. The Company has the ability to further extend the contract on any additional wells added to the 2019 drilling schedule through the expiration date of the contract. From time to time, we are subject to legal proceedings and claims that arise in the ordinary course of business. Like other crude oil and gas producers and marketers, our operations are subject to extensive and rapidly changing federal and state environmental, health and safety, and other laws and regulations governing air emissions, wastewater discharges and solid and hazardous waste management activities. We are not aware of any pending or overtly threatened legal action against us that could have a material impact on our business.</t>
  </si>
  <si>
    <t>Subsequent Events</t>
  </si>
  <si>
    <t>Subsequent Events [Abstract]</t>
  </si>
  <si>
    <t>Subsequent Events None.</t>
  </si>
  <si>
    <t>Basis of Presentation (Policies)</t>
  </si>
  <si>
    <t>Interim Financial Statements</t>
  </si>
  <si>
    <t>Interim Financial Statements The accompanying unaudited condensed consolidated financial statements of Lonestar Resources U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8 filed on March 13, 2019 (the “Form 10-K”). Unless indicated otherwise or the context requires, the terms “we,” “our,” “us,” “Company” or “Lonestar,” refer to Lonestar Resources US Inc. and its subsidiaries.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19 and our consolidated results of operations for the three months ended March 31, 2019 and 2018 .</t>
  </si>
  <si>
    <t>Net Loss per Common Share</t>
  </si>
  <si>
    <t>Net Income (Loss)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income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For the periods presented, there were no differences between the basic and diluted weighted average common shares. The following securities could potentially dilute earnings per share in the future, but were excluded from the computation of diluted net loss per share, as their effect would have been antidilutive: Three Months Ended March 31, 2019 2018 Preferred stock 15,301,157 13,998,165 Warrants 760,000 760,000 Stock appreciation rights 1,010,000 690,000 Restricted stock units 834,397 448,709</t>
  </si>
  <si>
    <t>Recent Accounting Pronouncements</t>
  </si>
  <si>
    <t>Recent Accounting Pronouncements Leases. In February 2016, the FASB issued Accounting Standards Update ("ASU") 2016-02, Leases ("ASU 2016-02"). The standard requires lessees to recognize a right of use asset ("ROU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SU 2018-11, Leases (Topic 842): Targeted Improvements ("ASU 2018-11"), which provides for an alternative transition method by allowing entities to initially apply the new leases standard at the adoption date, January 1, 2019, and recognize a cumulative-effect adjustment to the opening balance of retained earnings in the period of adoption. Comparative periods presented in the financial statements continue to be in accordance with ASC Topic 840, Leases . In the normal course of business, the Company enters into lease agreements to support its exploration and development operations and lease assets, such as drilling rigs, field services, well equipment, office space and other assets. The Company adopted the new standard on the effective date of January 1, 2019, using a modified retrospective approach as permitted under ASU 2018-11. The new standard provides a number of optional practical expedients in transition. The Company: • elected the package of 'practical expedients', which permits the Company not to reassess, under the new standard, its prior conclusions about lease identification, lease classification and initial direct costs; • elected the practical expedient pertaining to land easements and plan to account for existing land easements under the Company's current accounting policy; • elected the short-term lease recognition exemption for all leases that qualify and, as such, no ROU asset or lease liability has been recorded on the balance sheet and no transition adjustment has been required for short-term leases; and • elected the practical expedient to not separate lease and non-lease components for all of the Company's leases. The Company did not elect the hindsight practical expedient in determining the lease term and assessing impairment of ROU assets when transitioning to ASU 2016-02. Upon adoption, the Company recognized additional operating lease liabilities of approximately $0.3 million with corresponding ROU assets. See Note 4. Leases for more information.</t>
  </si>
  <si>
    <t>Basis of Presentation (Tables)</t>
  </si>
  <si>
    <t>Schedule of Potentially Dilute Earnings Per Share in Future Were Excluded in the Computation of Diluted Net (Loss) Income Per Share as They Were Anti-dilutive</t>
  </si>
  <si>
    <t>The following securities could potentially dilute earnings per share in the future, but were excluded from the computation of diluted net loss per share, as their effect would have been antidilutive: Three Months Ended March 31, 2019 2018 Preferred stock 15,301,157 13,998,165 Warrants 760,000 760,000 Stock appreciation rights 1,010,000 690,000 Restricted stock units 834,397 448,709</t>
  </si>
  <si>
    <t>Commodity Price Risk Activities (Tables)</t>
  </si>
  <si>
    <t>Schedule of Commodity Derivative Contracts</t>
  </si>
  <si>
    <t>The following table summarizes Lonestar's commodity derivative contracts as of March 31, 2019: Contract Volumes Weighted Commodity Type Period Range (1) (Bbls/Mcf per day) Average Price Oil – WTI Swaps Apr - Dec 2019 $48.04 - $69.57 6,613 $ 54.23 Oil – Argus WTI (2) Basis Swaps Apr - Dec 2019 5.00 - 5.55 6,000 5.05 Oil – WTI Swaps Jan - Dec 2020 48.90 - 65.56 4,680 57.34 Natural Gas - Henry Hub Swaps Apr - Dec 2019 2.76 - 2.98 15,000 2.80 (1) Ranges presented for fixed-price swaps and basis swaps represent the lowest and highest fixed prices of all open contracts for the period presented. (2) Basis swap contracts establish a fixed amount for the differential between Argus WTI and Argus LLS prices on a trade-month basis for the period indicated.</t>
  </si>
  <si>
    <t>Leases (Tables)</t>
  </si>
  <si>
    <t>Components of Lease Expense and Supplemental Cash Flow Information</t>
  </si>
  <si>
    <t>The components of our total lease expense for the three months ended March 31, 2019 are as follows: In thousands Three Months Ended March 31, 2019 Operating Leases $ 68 Short-term leases (1) 626 Total lease expense $ 694 Short-term lease costs capitalized to oil and gas properties (2) $ 3,331 (1) Short-term leases represent expenses related to leases with a contract term of one year or less. The majority of these leases relate to field operating equipment and are included in lease operating and gas gathering expense on the unaudited condensed consolidated statement of operations. (2) Short-term lease costs represent leases with a contract term of one year or less, the majority of which are related to drilling rigs and are capitalized as part of Oil and Gas Properties on the unaudited condensed consolidated balance sheets. Supplemental cash flow information related to leases follows: In thousands Three Months Ended March 31, 2019 Cash paid for amounts included in the measurement of lease liabilities Operating cash flows for operating leases $ 68 Right-of-use assets obtained in exchange for lease obligations: Operating leases 68</t>
  </si>
  <si>
    <t>Supplemental Balance Sheet Information</t>
  </si>
  <si>
    <t>Supplemental balance sheet information related to leases follows: In thousands, except lease term and discount rate data March 31, 2019 Operating leases Assets Other property and equipment $ 244 Liabilities Accrued liabilities 244 Weighted-average remaining lease term 0.9 Weighted-average discount rate 5.0 %</t>
  </si>
  <si>
    <t>Maturities of Operating Lease Liabilities</t>
  </si>
  <si>
    <t>The table below reconciles the undiscounted cash flows for each of the first five years and total of the remaining years to the operating lease liabilities recorded on the unaudited condensed consolidated balance sheet as of March 31, 2019: In thousands Operating Leases 2019 $ 205 2020 45 Thereafter — Total minimum lease payments 250 Amount of lease payments representing interest (6 ) Present value of future minimum lease payments $ 244</t>
  </si>
  <si>
    <t>Maturities of Operating Leases Under Previous Accounting Standard</t>
  </si>
  <si>
    <t>Under the previous accounting standard, future minimum lease payments for operating leases having initial or remaining noncancelable terms in excess of one year would have been as follows as of March 31, 2019: In thousands Amount 2019 $ 695 2020 477 2021 368 Total minimum lease payments $ 1,540</t>
  </si>
  <si>
    <t>Fair Value Measurements (Tables)</t>
  </si>
  <si>
    <t>Schedule of Assets and Liabilities Measured at Fair Value on Recurring Basis</t>
  </si>
  <si>
    <t>The following table presents the Company’s assets and liabilities that are measured at fair value on a recurring basis as of March 31, 2019 and December 31, 2018 , for each fair value hierarchy level: Fair Value Measurements Using In thousands Quoted Prices in Active Markets (Level 1) Significant Other Observable Inputs (Level 2) Significant Unobservable Inputs (Level 3) Total March 31, 2019 Assets Commodity derivatives $ — $ 4,917 $ — $ 4,917 Liabilities: Commodity derivatives — (18,622 ) — (18,622 ) Warrant — — (1,157 ) (1,157 ) Stock-based compensation (961 ) — (847 ) (1,808 ) Total $ (961 ) $ (13,705 ) $ (2,004 ) $ (16,670 ) December 31, 2018 Assets: Commodity derivatives $ — $ 23,143 $ — $ 23,143 Liabilities: Commodity derivatives — (451 ) — (451 ) Warrant — — (1,055 ) (1,055 ) Stock-based compensation (1,267 ) — (636 ) (1,903 ) Total $ (1,267 ) $ 22,692 $ (1,691 ) $ 19,734</t>
  </si>
  <si>
    <t>Summary of Changes in Fair Value for the Level 3 Liabilities</t>
  </si>
  <si>
    <t>The table below sets forth a summary of changes in the fair value of the Company’s Level 3 liabilities for the three months ended March 31, 2019 : In thousands Warrant Stock-Based Compensation Total Balance as of December 31, 2018 $ (1,055 ) $ (636 ) $ (1,691 ) Unrealized losses (102 ) (211 ) (313 ) Balance as of March 31, 2019 (unaudited) $ (1,157 ) $ (847 ) $ (2,004 )</t>
  </si>
  <si>
    <t>Accrued Liabilities (Tables)</t>
  </si>
  <si>
    <t>Schedule of Accrued Liabilities</t>
  </si>
  <si>
    <t>Accrued liabilities consisted of the following as of the dates indicated: In thousands March 31, December 31, Bonus payable $ 851 $ 3,244 Payroll payable 98 773 Accrued interest – 11.25% Senior Notes 7,031 14,063 Accrued interest – other 447 104 Accrued rent — 105 Accrued well costs 6,338 9,026 Third party payments for joint interest expenditures 3,241 — Accrued severance, property and franchise taxes 688 96 Accrued federal income tax 439 441 Current portion of operating lease liability 244 — Other 495 276 Total accrued liabilities $ 19,872 $ 28,128</t>
  </si>
  <si>
    <t>Long-Term Debt (Tables)</t>
  </si>
  <si>
    <t>Schedule of Long-Term Debt Outstanding</t>
  </si>
  <si>
    <t>The following long-term debt obligations were outstanding as of the dates indicated: In thousands March 31, December 31, Senior Secured Credit Facility $ 194,000 $ 183,000 11.25% Senior Notes due 2023 250,000 250,000 Mortgage debt 9,063 9,151 Other 253 275 Total long-term debt 453,316 442,426 Unamortized discount (4,219 ) (4,500 ) Unamortized debt issuance costs (948 ) (1,044 ) Total long-term debt net of debt issuance costs $ 448,149 $ 436,882</t>
  </si>
  <si>
    <t>Stock-Based Compensation (Tables)</t>
  </si>
  <si>
    <t>Schedule of Outstanding Restricted Stock Units</t>
  </si>
  <si>
    <t>A summary of the status of the Company's non-vested RSU grants issued, and the changes during the three months ended March 31, 2019 is presented below: Shares Weighted Average Fair Value per Share Non-vested RSUs at December 31, 2018 1,011,045 $ 5.06 Granted 854,750 3.96 Vested (208,500 ) 4.91 Forfeited (1,000 ) — Non-vested RSUs at March 31, 2019 1,656,295 $ 4.51</t>
  </si>
  <si>
    <t>Schedule of Outstanding Stock Appreciation Rights</t>
  </si>
  <si>
    <t>The following is a summary of the Company's SAR activity: Shares Weighted Average Exercise Price Per Share Weighted Average Remaining Contractual Term (in years) Outstanding at December 31, 2018 1,010,000 $ 6.30 3.5 SARs vested and exercisable at December 31, 2018 280,000 7.20 3.2 Granted — — — Exercised — — — Expired/forfeited — — — Outstanding at March 31, 2019 1,010,000 $ 6.30 3.3 SARs vested and exercisable at March 31, 2019 486,250 $ 7.20 3.0</t>
  </si>
  <si>
    <t>Basis of Presentation - Schedule of Potentially Dilute Earnings Per Share in Future Were Excluded in the Computation of Diluted Net (Loss) Income Per Share as They Were Anti-dilutive (Details) - shares</t>
  </si>
  <si>
    <t>Preferred stock</t>
  </si>
  <si>
    <t>Antidilutive Securities Excluded from Computation of Earnings Per Share [Line Items]</t>
  </si>
  <si>
    <t>Antidilutive securities excluded from computation of earnings per share (in shares)</t>
  </si>
  <si>
    <t>Warrants</t>
  </si>
  <si>
    <t>Stock appreciation rights</t>
  </si>
  <si>
    <t>Restricted stock units</t>
  </si>
  <si>
    <t>Basis of Presentation Basis of Presentation - Additional Information (Details) - USD ($) $ in Thousands</t>
  </si>
  <si>
    <t>Jan. 01, 2019</t>
  </si>
  <si>
    <t>New Accounting Pronouncements or Change in Accounting Principle [Line Items]</t>
  </si>
  <si>
    <t>Present value of future minimum lease payments</t>
  </si>
  <si>
    <t>Accounting Standards Update 2016-02</t>
  </si>
  <si>
    <t>Right-of-use asset</t>
  </si>
  <si>
    <t>Acquisitions and Divestitures Acquisitions and Divestitures - Divestiture (Details) $ in Thousands</t>
  </si>
  <si>
    <t>Mar. 22, 2019USD ($)aBoe</t>
  </si>
  <si>
    <t>Mar. 31, 2019USD ($)</t>
  </si>
  <si>
    <t>Mar. 31, 2018USD ($)</t>
  </si>
  <si>
    <t>Income Statement, Balance Sheet and Additional Disclosures by Disposal Groups, Including Discontinued Operations [Line Items]</t>
  </si>
  <si>
    <t>Loss on divestiture</t>
  </si>
  <si>
    <t>Pirate Divestiture</t>
  </si>
  <si>
    <t>Proceeds from divestiture</t>
  </si>
  <si>
    <t>Net undeveloped acres (in acres) | a</t>
  </si>
  <si>
    <t>Production per day (in barrels of oil equivalent) | Boe</t>
  </si>
  <si>
    <t>Acquisitions and Divestitures - Acquisitions (Details) - USD ($) $ in Millions</t>
  </si>
  <si>
    <t>Nov. 15, 2018</t>
  </si>
  <si>
    <t>Aug. 02, 2017</t>
  </si>
  <si>
    <t>Feb. 28, 2019</t>
  </si>
  <si>
    <t>Business Acquisition [Line Items]</t>
  </si>
  <si>
    <t>Acquisition price of an office building</t>
  </si>
  <si>
    <t>Acquisition of property for future expansion</t>
  </si>
  <si>
    <t>Sooner Acquisition</t>
  </si>
  <si>
    <t>Purchase consideration of oil and gas properties</t>
  </si>
  <si>
    <t>Transaction costs capitalized</t>
  </si>
  <si>
    <t>Texas | Other Expense</t>
  </si>
  <si>
    <t>Impairment charge</t>
  </si>
  <si>
    <t>Commodity Price Risk Activities - Additional Information (Details)</t>
  </si>
  <si>
    <t>1 Months Ended</t>
  </si>
  <si>
    <t>May 31, 2019$ / bblbbl</t>
  </si>
  <si>
    <t>Apr. 30, 2019$ / bblbbl</t>
  </si>
  <si>
    <t>Mar. 31, 2019DeliveryObligation</t>
  </si>
  <si>
    <t>Number of open physical obligations | DeliveryObligation</t>
  </si>
  <si>
    <t>Subsequent Event | Oil WTI Swaps January-December 2020</t>
  </si>
  <si>
    <t>Derivative [Line Items]</t>
  </si>
  <si>
    <t>Total volume | bbl</t>
  </si>
  <si>
    <t>Weighted average price - swap | $ / bbl</t>
  </si>
  <si>
    <t>Subsequent Event | Oil W T I Swaps January 2020 - December 2021</t>
  </si>
  <si>
    <t>Commodity Price Risk Activities - Schedule of Commodity Derivative Contracts (Details)</t>
  </si>
  <si>
    <t>Mar. 31, 2019$ / MMBTU$ / bblbblMcf</t>
  </si>
  <si>
    <t>Oil WTI Swaps April-December 2019</t>
  </si>
  <si>
    <t>Weighted average price - swap</t>
  </si>
  <si>
    <t>Weighted average price - floor</t>
  </si>
  <si>
    <t>Weighted average price - ceiling</t>
  </si>
  <si>
    <t>Oil Argus WTI Basis Swaps April-December 2019</t>
  </si>
  <si>
    <t>Oil -WTI Swaps January-December 2020</t>
  </si>
  <si>
    <t>Natural Gas Henry Hub Swaps April-December 2019</t>
  </si>
  <si>
    <t>Total volume | Mcf</t>
  </si>
  <si>
    <t>Weighted average price - swap | $ / MMBTU</t>
  </si>
  <si>
    <t>Weighted average price - floor | $ / MMBTU</t>
  </si>
  <si>
    <t>Weighted average price - ceiling | $ / MMBTU</t>
  </si>
  <si>
    <t>Leases - Additional Information (Details) - USD ($) $ in Thousands</t>
  </si>
  <si>
    <t>Lessee, Lease, Description [Line Items]</t>
  </si>
  <si>
    <t>Operating lease, liability</t>
  </si>
  <si>
    <t>Leases - Components of Lease Expense and Supplemental Cash Flow Information (Details) $ in Thousands</t>
  </si>
  <si>
    <t>Operating Leases</t>
  </si>
  <si>
    <t>Short-term leases</t>
  </si>
  <si>
    <t>Total lease expense</t>
  </si>
  <si>
    <t>Short-Term lease costs</t>
  </si>
  <si>
    <t>Cash paid for amounts included in the measurement of lease liabilities</t>
  </si>
  <si>
    <t>Right-of-use assets obtained in exchange for operating lease obligations</t>
  </si>
  <si>
    <t>Leases - Supplemental Balance Sheet Information (Details) $ in Thousands</t>
  </si>
  <si>
    <t>Weighted-average remaining lease term</t>
  </si>
  <si>
    <t>11 months</t>
  </si>
  <si>
    <t>Weighted-average discount rate</t>
  </si>
  <si>
    <t>5.00%</t>
  </si>
  <si>
    <t>Leases - Maturities of Operating Lease Liabilities (Details) $ in Thousands</t>
  </si>
  <si>
    <t>2020</t>
  </si>
  <si>
    <t>Total minimum lease payments</t>
  </si>
  <si>
    <t>Amount of lease payments representing interest</t>
  </si>
  <si>
    <t>Leases - Maturities of Operating Leases Under Previous Accounting Standard (Details) $ in Thousands</t>
  </si>
  <si>
    <t>2021</t>
  </si>
  <si>
    <t>Revenue Recognition - Additional Information (Details)</t>
  </si>
  <si>
    <t>Bad debt expense</t>
  </si>
  <si>
    <t>Allowance for uncollectible accounts</t>
  </si>
  <si>
    <t>Fair Value Measurements - Schedule of Assets and Liabilities Measured at Fair Value on Recurring Basis (Details) - USD ($) $ in Thousands</t>
  </si>
  <si>
    <t>Fair Value, Assets and Liabilities Measured on Recurring and Nonrecurring Basis [Line Items]</t>
  </si>
  <si>
    <t>Warrant</t>
  </si>
  <si>
    <t>Commodity derivatives</t>
  </si>
  <si>
    <t>Assets</t>
  </si>
  <si>
    <t>Liabilities</t>
  </si>
  <si>
    <t>Quoted Prices in Active Markets (Level 1)</t>
  </si>
  <si>
    <t>Quoted Prices in Active Markets (Level 1) | Commodity derivatives</t>
  </si>
  <si>
    <t>Significant Other Observable Inputs (Level 2)</t>
  </si>
  <si>
    <t>Significant Other Observable Inputs (Level 2) | Commodity derivatives</t>
  </si>
  <si>
    <t>Significant Unobservable Inputs (Level 3)</t>
  </si>
  <si>
    <t>Significant Unobservable Inputs (Level 3) | Commodity derivatives</t>
  </si>
  <si>
    <t>Fair Value Measurements - Summary of Changes in Fair Value for the Level 3 Liability (Details) $ in Thousands</t>
  </si>
  <si>
    <t>Fair Value, Assets Measured on Recurring Basis, Unobservable Input Reconciliation, Calculation [Roll Forward]</t>
  </si>
  <si>
    <t>Beginning balance</t>
  </si>
  <si>
    <t>Unrealized losses</t>
  </si>
  <si>
    <t>Ending balance</t>
  </si>
  <si>
    <t>Fair Value Measurements - Additional Information (Details) - USD ($) $ in Millions</t>
  </si>
  <si>
    <t>Jan. 31, 2018</t>
  </si>
  <si>
    <t>Debt Instrument [Line Items]</t>
  </si>
  <si>
    <t>Debt instrument interest rate (as a percent)</t>
  </si>
  <si>
    <t>11.25%</t>
  </si>
  <si>
    <t>11.25% Senior Notes</t>
  </si>
  <si>
    <t>Fair value of senior notes</t>
  </si>
  <si>
    <t>Accrued Liabilities - Schedule of Accrued Liabilities (Details) - USD ($) $ in Thousands</t>
  </si>
  <si>
    <t>Bonus payable</t>
  </si>
  <si>
    <t>Payroll payable</t>
  </si>
  <si>
    <t>Accrued interest – 11.25% Senior Notes</t>
  </si>
  <si>
    <t>Accrued interest – other</t>
  </si>
  <si>
    <t>Accrued rent</t>
  </si>
  <si>
    <t>Accrued well costs</t>
  </si>
  <si>
    <t>Third party payments for joint interest expenditures</t>
  </si>
  <si>
    <t>Accrued severance, property and franchise taxes</t>
  </si>
  <si>
    <t>Accrued federal income tax</t>
  </si>
  <si>
    <t>Current portion of operating lease liability</t>
  </si>
  <si>
    <t>Other</t>
  </si>
  <si>
    <t>Total accrued liabilities</t>
  </si>
  <si>
    <t>Long-Term Debt - Schedule of Long-Term Debt Outstanding (Details) - USD ($) $ in Thousands</t>
  </si>
  <si>
    <t>Senior Secured Credit Facility</t>
  </si>
  <si>
    <t>Total long-term debt</t>
  </si>
  <si>
    <t>Unamortized discount</t>
  </si>
  <si>
    <t>Unamortized debt issuance costs</t>
  </si>
  <si>
    <t>Total long-term debt net of debt issuance costs</t>
  </si>
  <si>
    <t>11.25% Senior Notes due 2023</t>
  </si>
  <si>
    <t>Mortgages Debt</t>
  </si>
  <si>
    <t>Mortgage debt</t>
  </si>
  <si>
    <t>Long-Term Debt - Senior Secured Credit Facility - Additional Information (Details) - USD ($)</t>
  </si>
  <si>
    <t>Nov. 30, 2018</t>
  </si>
  <si>
    <t>Jul. 31, 2015</t>
  </si>
  <si>
    <t>Weighted average interest rate on borrowings</t>
  </si>
  <si>
    <t>4.85%</t>
  </si>
  <si>
    <t>Debt instrument borrowing base</t>
  </si>
  <si>
    <t>Senior secured credit facility sub limit</t>
  </si>
  <si>
    <t>Debt instrument expanded borrowing base</t>
  </si>
  <si>
    <t>Senior Secured Credit Facility | Minimum</t>
  </si>
  <si>
    <t>Commitment fee percentage</t>
  </si>
  <si>
    <t>0.375%</t>
  </si>
  <si>
    <t>Senior Secured Credit Facility | Maximum</t>
  </si>
  <si>
    <t>0.50%</t>
  </si>
  <si>
    <t>LRAI | Citibank N A | Senior Secured Credit Facility</t>
  </si>
  <si>
    <t>Debt instrument face amount</t>
  </si>
  <si>
    <t>Letter of Credit | Senior Secured Credit Facility</t>
  </si>
  <si>
    <t>Long-Term Debt - Issuance of 11.25% Senior Notes - Additional Information (Details) - USD ($) $ in Millions</t>
  </si>
  <si>
    <t>Jan. 04, 2018</t>
  </si>
  <si>
    <t>Apr. 15, 2016</t>
  </si>
  <si>
    <t>Redemption price, percentage</t>
  </si>
  <si>
    <t>65.00%</t>
  </si>
  <si>
    <t>Debt instrument proceeds net</t>
  </si>
  <si>
    <t>111.25%</t>
  </si>
  <si>
    <t>Senior notes redemption description</t>
  </si>
  <si>
    <t>11.25% Senior Notes originally issued remains outstanding immediately after such redemption and the redemption occurs within 180 days of the closing date of such equity offering.</t>
  </si>
  <si>
    <t>11.25% Senior Notes | Maximum</t>
  </si>
  <si>
    <t>Debt Instrument Redemption Period</t>
  </si>
  <si>
    <t>180 days</t>
  </si>
  <si>
    <t>35.00%</t>
  </si>
  <si>
    <t>8.750% Senior Notes Due April 15, 2019</t>
  </si>
  <si>
    <t>8.75%</t>
  </si>
  <si>
    <t>Payment of principal, interest and prepayment premium</t>
  </si>
  <si>
    <t>104.375%</t>
  </si>
  <si>
    <t>January 1, 2021</t>
  </si>
  <si>
    <t>108.438%</t>
  </si>
  <si>
    <t>January 1, 2021 | 11.25% Senior Notes</t>
  </si>
  <si>
    <t>100.00%</t>
  </si>
  <si>
    <t>January 1, 2022</t>
  </si>
  <si>
    <t>105.625%</t>
  </si>
  <si>
    <t>July 1, 2022</t>
  </si>
  <si>
    <t>Long-Term Debt - Retirement of 8.75% Senior Notes - Additional Information (Details) - USD ($) $ in Thousands</t>
  </si>
  <si>
    <t>Redemption price, value</t>
  </si>
  <si>
    <t>8.750% Senior Notes Due April 15, 2019 | Unsecured Debt</t>
  </si>
  <si>
    <t>Long-Term Debt Long-Term Debt - Debt Issuance Costs (Details) - USD ($) $ in Millions</t>
  </si>
  <si>
    <t>Debt issuance costs</t>
  </si>
  <si>
    <t>Stockholders' Equity - Additional Information (Details) - USD ($) $ / shares in Units, $ in Thousands</t>
  </si>
  <si>
    <t>Sep. 28, 2018</t>
  </si>
  <si>
    <t>Nov. 03, 2017</t>
  </si>
  <si>
    <t>Jun. 30, 2017</t>
  </si>
  <si>
    <t>Sep. 30, 2017</t>
  </si>
  <si>
    <t>Sep. 30, 2018</t>
  </si>
  <si>
    <t>Class of Stock [Line Items]</t>
  </si>
  <si>
    <t>Minimum percentage of outstanding common stock beneficially own by approved holders</t>
  </si>
  <si>
    <t>10.00%</t>
  </si>
  <si>
    <t>Retirement of Class B Common Stock, shares</t>
  </si>
  <si>
    <t>Retirement of Class B Common Stock, value</t>
  </si>
  <si>
    <t>Senior Unsecured Notes</t>
  </si>
  <si>
    <t>Unsecured notes, maturity period</t>
  </si>
  <si>
    <t>2 years</t>
  </si>
  <si>
    <t>9.00%</t>
  </si>
  <si>
    <t>Series A-1 Convertible Participating Preferred Stock</t>
  </si>
  <si>
    <t>Conversion of stock, threshold trading days</t>
  </si>
  <si>
    <t>20 days</t>
  </si>
  <si>
    <t>Conversion of stock, threshold consecutive trading days</t>
  </si>
  <si>
    <t>30 days</t>
  </si>
  <si>
    <t>Threshold percentage of conversion price prior to June 15, 2019</t>
  </si>
  <si>
    <t>200.00%</t>
  </si>
  <si>
    <t>Threshold percentage of conversion price after June 15, 2019 but before June 15, 2020</t>
  </si>
  <si>
    <t>175.00%</t>
  </si>
  <si>
    <t>Threshold percentage of conversion price after June 15, 2020</t>
  </si>
  <si>
    <t>150.00%</t>
  </si>
  <si>
    <t>Preferred stock, dividend rate, percentage</t>
  </si>
  <si>
    <t>20.00%</t>
  </si>
  <si>
    <t>Series A-1 Convertible Participating Preferred Stock | Battlecat and Marquis</t>
  </si>
  <si>
    <t>Number of shares issued</t>
  </si>
  <si>
    <t>Series A-2 Convertible Participating Preferred Stock | Battlecat and Marquis</t>
  </si>
  <si>
    <t>Convertible participating preferred stock, number of shares issued</t>
  </si>
  <si>
    <t>Series B Convertible Participating Preferred Stock</t>
  </si>
  <si>
    <t>Preferred stock to common stock conversion basis</t>
  </si>
  <si>
    <t>one-for-one</t>
  </si>
  <si>
    <t>Series B Convertible Participating Preferred Stock | Battlecat Oil &amp; Gas, LLC</t>
  </si>
  <si>
    <t>Number of shares issued in connection with acquisition</t>
  </si>
  <si>
    <t>Series B Convertible Participating Preferred Stock | SN Marquis LLC</t>
  </si>
  <si>
    <t>Series A Preferred Stock</t>
  </si>
  <si>
    <t>Minimum percentage of outstanding preferred stock beneficially own by approved holders</t>
  </si>
  <si>
    <t>15.00%</t>
  </si>
  <si>
    <t>Shares issued, price per share</t>
  </si>
  <si>
    <t>Preferred stock, increase in dividend rate for next succeeding dividend period</t>
  </si>
  <si>
    <t>Preferred stock, additional increase in dividend rate for each successive dividend period</t>
  </si>
  <si>
    <t>1.00%</t>
  </si>
  <si>
    <t>Preferred stock redemption percentage</t>
  </si>
  <si>
    <t>110.00%</t>
  </si>
  <si>
    <t>105.00%</t>
  </si>
  <si>
    <t>Series A Preferred Stock | Maximum</t>
  </si>
  <si>
    <t>Preferred stock, liquidation preference per share</t>
  </si>
  <si>
    <t>Stock-Based Compensation - Additional Information (Details) - USD ($) $ in Millions</t>
  </si>
  <si>
    <t>9 Months Ended</t>
  </si>
  <si>
    <t>Feb. 28, 2017</t>
  </si>
  <si>
    <t>Restricted Stock Units (RSUs)</t>
  </si>
  <si>
    <t>Share-based Compensation Arrangement by Share-based Payment Award [Line Items]</t>
  </si>
  <si>
    <t>Awards vesting periods</t>
  </si>
  <si>
    <t>3 years</t>
  </si>
  <si>
    <t>Stock-based compensation expenses</t>
  </si>
  <si>
    <t>Stock-based compensation liability</t>
  </si>
  <si>
    <t>Unrecognized compensation expense</t>
  </si>
  <si>
    <t>Unrecognized stock-based compensation cost, recognition period</t>
  </si>
  <si>
    <t>2 years 4 months 20 days</t>
  </si>
  <si>
    <t>Share-based Compensation Arrangement by Share-based Payment Award, Options, Vested in Period, Fair Value</t>
  </si>
  <si>
    <t>Stock Appreciation Rights (SARs)</t>
  </si>
  <si>
    <t>1 year 7 months 18 days</t>
  </si>
  <si>
    <t>Share-based compensation expiration period</t>
  </si>
  <si>
    <t>5 years</t>
  </si>
  <si>
    <t>Stock-Based Compensation - Schedule of Outstanding Restricted Stock Units (Details) - Restricted Stock Units (RSUs)</t>
  </si>
  <si>
    <t>Mar. 31, 2019$ / sharesshares</t>
  </si>
  <si>
    <t>Non-vested Shares [Roll Forward]</t>
  </si>
  <si>
    <t>Non-vested RSUs at beginning of period (in shares) | shares</t>
  </si>
  <si>
    <t>Granted, Shares (in shares) | shares</t>
  </si>
  <si>
    <t>Vested (in shares) | shares</t>
  </si>
  <si>
    <t>Forfeited (in shares) | shares</t>
  </si>
  <si>
    <t>Non-vested RSUs at end of period (in shares) | shares</t>
  </si>
  <si>
    <t>Share-based Compensation Arrangement by Share-based Payment Award, Equity Instruments Other than Options, Additional Disclosures [Abstract]</t>
  </si>
  <si>
    <t>Non-vested RSUs, Beginning of period (in dollars per share) | $ / shares</t>
  </si>
  <si>
    <t>Granted (in dollars per share) | $ / shares</t>
  </si>
  <si>
    <t>Vested (in dollars per share) | $ / shares</t>
  </si>
  <si>
    <t>Forfeited (in dollars per share) | $ / shares</t>
  </si>
  <si>
    <t>Stock-Based Compensation - Schedule of Outstanding Stock Appreciation Rights (Details) - Stock Appreciation Rights (SARs) - $ / shares</t>
  </si>
  <si>
    <t>12 Months Ended</t>
  </si>
  <si>
    <t>Outstanding Shares [Roll Forward]</t>
  </si>
  <si>
    <t>Outstanding at beginning of period (in shares)</t>
  </si>
  <si>
    <t>Granted (in shares)</t>
  </si>
  <si>
    <t>Exercised (in shares)</t>
  </si>
  <si>
    <t>Expired/forfeited (in shares)</t>
  </si>
  <si>
    <t>Outstanding at end of period (in shares)</t>
  </si>
  <si>
    <t>Options vested and exercisable (in shares)</t>
  </si>
  <si>
    <t>Outstanding at beginning of period, Weighted Average Exercise Price Per Share (in dollars per share)</t>
  </si>
  <si>
    <t>Granted, Weighted Average Exercise Price Per Share (in dollars per share)</t>
  </si>
  <si>
    <t>Exercised, Weighted Average Exercise Price Per Share (in dollars per share)</t>
  </si>
  <si>
    <t>Expired/forfeited , Weighted Average Exercise Price Per Share (in dollars per share)</t>
  </si>
  <si>
    <t>Outstanding at end of period, Weighted Average Exercise Price Per Share (in dollars per share)</t>
  </si>
  <si>
    <t>Options vested and exercisable, Weighted Average Exercise Price Per Share (in dollars per share)</t>
  </si>
  <si>
    <t>Share-based Compensation Arrangement by Share-based Payment Award, Fair Value Assumptions and Methodology [Abstract]</t>
  </si>
  <si>
    <t>Non-vested RSUs, Weighted Average Remaining Contractual Term (in years)</t>
  </si>
  <si>
    <t>3 years 3 months 18 days</t>
  </si>
  <si>
    <t>3 years 5 months 18 days</t>
  </si>
  <si>
    <t>Options vested and exercisable, Weighted Average Remaining Contractual Term (in years)</t>
  </si>
  <si>
    <t>Related Party Activities - Additional Information (Details)</t>
  </si>
  <si>
    <t>Feb. 28, 2019USD ($)</t>
  </si>
  <si>
    <t>Jan. 31, 2018USD ($)</t>
  </si>
  <si>
    <t>Dec. 31, 2016USD ($)shares</t>
  </si>
  <si>
    <t>Oct. 09, 2018shares</t>
  </si>
  <si>
    <t>Oct. 26, 2016Director</t>
  </si>
  <si>
    <t>Aug. 02, 2016USD ($)$ / sharesshares</t>
  </si>
  <si>
    <t>Related Party Transaction [Line Items]</t>
  </si>
  <si>
    <t>Leucadia</t>
  </si>
  <si>
    <t>Offering fee recorded as reduction to additional paid-in capital</t>
  </si>
  <si>
    <t>Leucadia | Class A Voting Common Stock</t>
  </si>
  <si>
    <t>Number of common shares issued | shares</t>
  </si>
  <si>
    <t>Common shares issued, Value</t>
  </si>
  <si>
    <t>Leucadia | Maximum | Class A Voting Common Stock</t>
  </si>
  <si>
    <t>Minimum ownership percentage required to appoint board of directors</t>
  </si>
  <si>
    <t>50.00%</t>
  </si>
  <si>
    <t>Leucadia | Securities Purchase Agreement | 12% Senior Secured Second Lien Notes Due 2021</t>
  </si>
  <si>
    <t>12.00%</t>
  </si>
  <si>
    <t>Common stock price per share (in dollars per share) | $ / shares</t>
  </si>
  <si>
    <t>Leucadia | Securities Purchase Agreement | 12% Senior Secured Second Lien Notes Due 2021 | Maximum</t>
  </si>
  <si>
    <t>Warrants to purchase common stock | shares</t>
  </si>
  <si>
    <t>Juneau Energy, LLC | Securities Purchase Agreement</t>
  </si>
  <si>
    <t>Juneau Energy, LLC | Securities Purchase Agreement | Second Lien Notes</t>
  </si>
  <si>
    <t>Repayment of principal second lien notes</t>
  </si>
  <si>
    <t>EF Realisation | Class A Voting Common Stock | Board Representation Agreement</t>
  </si>
  <si>
    <t>Minimum ownership percentage on common stock issued and outstanding required for nominating two directors</t>
  </si>
  <si>
    <t>Minimum ownership percentage on common stock issued and outstanding required for nominating one director</t>
  </si>
  <si>
    <t>EF Realisation | Maximum | Class A Voting Common Stock</t>
  </si>
  <si>
    <t>Number of directors to be nominated | Director</t>
  </si>
  <si>
    <t>EF Realisation | Minimum | Class A Voting Common Stock</t>
  </si>
  <si>
    <t>New Tech Global Ventures LLC</t>
  </si>
  <si>
    <t>Cost of consultancy services</t>
  </si>
  <si>
    <t>Affiliated Entity</t>
  </si>
  <si>
    <t>Payments to acquire land</t>
  </si>
  <si>
    <t>Affiliated Entity | Class A Voting Common Stock</t>
  </si>
  <si>
    <t>Sale or distribution of common stock (in shares) | shares</t>
  </si>
  <si>
    <t>Amount of outstanding common stock sold and distributed, percentage</t>
  </si>
  <si>
    <t>17.00%</t>
  </si>
  <si>
    <t>Commitments and Contingencies - Additional Information (Details)</t>
  </si>
  <si>
    <t>Aggregate drilling rate</t>
  </si>
  <si>
    <t>Early termination fee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24931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67</v>
      </c>
      <c r="C3" s="6" t="n">
        <v>5355</v>
      </c>
    </row>
    <row r="4" spans="1:3">
      <c r="A4" s="3" t="s">
        <v>34</v>
      </c>
    </row>
    <row r="5" spans="1:3">
      <c r="A5" s="4" t="s">
        <v>35</v>
      </c>
      <c r="B5" s="5" t="n">
        <v>16880</v>
      </c>
      <c r="C5" s="5" t="n">
        <v>15103</v>
      </c>
    </row>
    <row r="6" spans="1:3">
      <c r="A6" s="4" t="s">
        <v>36</v>
      </c>
      <c r="B6" s="5" t="n">
        <v>3695</v>
      </c>
      <c r="C6" s="5" t="n">
        <v>4541</v>
      </c>
    </row>
    <row r="7" spans="1:3">
      <c r="A7" s="4" t="s">
        <v>37</v>
      </c>
      <c r="B7" s="5" t="n">
        <v>76</v>
      </c>
      <c r="C7" s="5" t="n">
        <v>301</v>
      </c>
    </row>
    <row r="8" spans="1:3">
      <c r="A8" s="4" t="s">
        <v>38</v>
      </c>
      <c r="B8" s="5" t="n">
        <v>3393</v>
      </c>
      <c r="C8" s="5" t="n">
        <v>15841</v>
      </c>
    </row>
    <row r="9" spans="1:3">
      <c r="A9" s="4" t="s">
        <v>39</v>
      </c>
      <c r="B9" s="5" t="n">
        <v>1933</v>
      </c>
      <c r="C9" s="5" t="n">
        <v>1966</v>
      </c>
    </row>
    <row r="10" spans="1:3">
      <c r="A10" s="4" t="s">
        <v>40</v>
      </c>
      <c r="B10" s="5" t="n">
        <v>29744</v>
      </c>
      <c r="C10" s="5" t="n">
        <v>43107</v>
      </c>
    </row>
    <row r="11" spans="1:3">
      <c r="A11" s="3" t="s">
        <v>41</v>
      </c>
    </row>
    <row r="12" spans="1:3">
      <c r="A12" s="4" t="s">
        <v>42</v>
      </c>
      <c r="B12" s="5" t="n">
        <v>909077</v>
      </c>
      <c r="C12" s="5" t="n">
        <v>960711</v>
      </c>
    </row>
    <row r="13" spans="1:3">
      <c r="A13" s="4" t="s">
        <v>43</v>
      </c>
      <c r="B13" s="5" t="n">
        <v>79616</v>
      </c>
      <c r="C13" s="5" t="n">
        <v>81850</v>
      </c>
    </row>
    <row r="14" spans="1:3">
      <c r="A14" s="4" t="s">
        <v>44</v>
      </c>
      <c r="B14" s="5" t="n">
        <v>20865</v>
      </c>
      <c r="C14" s="5" t="n">
        <v>17727</v>
      </c>
    </row>
    <row r="15" spans="1:3">
      <c r="A15" s="4" t="s">
        <v>45</v>
      </c>
      <c r="B15" s="5" t="n">
        <v>-346748</v>
      </c>
      <c r="C15" s="5" t="n">
        <v>-369529</v>
      </c>
    </row>
    <row r="16" spans="1:3">
      <c r="A16" s="4" t="s">
        <v>46</v>
      </c>
      <c r="B16" s="5" t="n">
        <v>662810</v>
      </c>
      <c r="C16" s="5" t="n">
        <v>690759</v>
      </c>
    </row>
    <row r="17" spans="1:3">
      <c r="A17" s="4" t="s">
        <v>47</v>
      </c>
      <c r="B17" s="5" t="n">
        <v>552</v>
      </c>
      <c r="C17" s="5" t="n">
        <v>0</v>
      </c>
    </row>
    <row r="18" spans="1:3">
      <c r="A18" s="4" t="s">
        <v>38</v>
      </c>
      <c r="B18" s="5" t="n">
        <v>1524</v>
      </c>
      <c r="C18" s="5" t="n">
        <v>7302</v>
      </c>
    </row>
    <row r="19" spans="1:3">
      <c r="A19" s="4" t="s">
        <v>48</v>
      </c>
      <c r="B19" s="5" t="n">
        <v>2357</v>
      </c>
      <c r="C19" s="5" t="n">
        <v>2944</v>
      </c>
    </row>
    <row r="20" spans="1:3">
      <c r="A20" s="4" t="s">
        <v>49</v>
      </c>
      <c r="B20" s="5" t="n">
        <v>696987</v>
      </c>
      <c r="C20" s="5" t="n">
        <v>744112</v>
      </c>
    </row>
    <row r="21" spans="1:3">
      <c r="A21" s="3" t="s">
        <v>50</v>
      </c>
    </row>
    <row r="22" spans="1:3">
      <c r="A22" s="4" t="s">
        <v>51</v>
      </c>
      <c r="B22" s="5" t="n">
        <v>20113</v>
      </c>
      <c r="C22" s="5" t="n">
        <v>18260</v>
      </c>
    </row>
    <row r="23" spans="1:3">
      <c r="A23" s="4" t="s">
        <v>52</v>
      </c>
      <c r="B23" s="5" t="n">
        <v>238</v>
      </c>
      <c r="C23" s="5" t="n">
        <v>181</v>
      </c>
    </row>
    <row r="24" spans="1:3">
      <c r="A24" s="4" t="s">
        <v>53</v>
      </c>
      <c r="B24" s="5" t="n">
        <v>13549</v>
      </c>
      <c r="C24" s="5" t="n">
        <v>13022</v>
      </c>
    </row>
    <row r="25" spans="1:3">
      <c r="A25" s="4" t="s">
        <v>54</v>
      </c>
      <c r="B25" s="5" t="n">
        <v>19872</v>
      </c>
      <c r="C25" s="5" t="n">
        <v>28128</v>
      </c>
    </row>
    <row r="26" spans="1:3">
      <c r="A26" s="4" t="s">
        <v>38</v>
      </c>
      <c r="B26" s="5" t="n">
        <v>16317</v>
      </c>
      <c r="C26" s="5" t="n">
        <v>430</v>
      </c>
    </row>
    <row r="27" spans="1:3">
      <c r="A27" s="4" t="s">
        <v>55</v>
      </c>
      <c r="B27" s="5" t="n">
        <v>70089</v>
      </c>
      <c r="C27" s="5" t="n">
        <v>60021</v>
      </c>
    </row>
    <row r="28" spans="1:3">
      <c r="A28" s="3" t="s">
        <v>56</v>
      </c>
    </row>
    <row r="29" spans="1:3">
      <c r="A29" s="4" t="s">
        <v>57</v>
      </c>
      <c r="B29" s="5" t="n">
        <v>448149</v>
      </c>
      <c r="C29" s="5" t="n">
        <v>436882</v>
      </c>
    </row>
    <row r="30" spans="1:3">
      <c r="A30" s="4" t="s">
        <v>58</v>
      </c>
      <c r="B30" s="5" t="n">
        <v>6751</v>
      </c>
      <c r="C30" s="5" t="n">
        <v>7195</v>
      </c>
    </row>
    <row r="31" spans="1:3">
      <c r="A31" s="4" t="s">
        <v>59</v>
      </c>
      <c r="B31" s="5" t="n">
        <v>0</v>
      </c>
      <c r="C31" s="5" t="n">
        <v>12370</v>
      </c>
    </row>
    <row r="32" spans="1:3">
      <c r="A32" s="4" t="s">
        <v>60</v>
      </c>
      <c r="B32" s="5" t="n">
        <v>402</v>
      </c>
      <c r="C32" s="5" t="n">
        <v>366</v>
      </c>
    </row>
    <row r="33" spans="1:3">
      <c r="A33" s="4" t="s">
        <v>61</v>
      </c>
      <c r="B33" s="5" t="n">
        <v>755</v>
      </c>
      <c r="C33" s="5" t="n">
        <v>689</v>
      </c>
    </row>
    <row r="34" spans="1:3">
      <c r="A34" s="4" t="s">
        <v>38</v>
      </c>
      <c r="B34" s="5" t="n">
        <v>2305</v>
      </c>
      <c r="C34" s="5" t="n">
        <v>21</v>
      </c>
    </row>
    <row r="35" spans="1:3">
      <c r="A35" s="4" t="s">
        <v>62</v>
      </c>
      <c r="B35" s="5" t="n">
        <v>3926</v>
      </c>
      <c r="C35" s="5" t="n">
        <v>4021</v>
      </c>
    </row>
    <row r="36" spans="1:3">
      <c r="A36" s="4" t="s">
        <v>63</v>
      </c>
      <c r="B36" s="5" t="n">
        <v>462288</v>
      </c>
      <c r="C36" s="5" t="n">
        <v>461544</v>
      </c>
    </row>
    <row r="37" spans="1:3">
      <c r="A37" s="4" t="s">
        <v>64</v>
      </c>
      <c r="B37" s="4" t="s">
        <v>65</v>
      </c>
      <c r="C37" s="4" t="s">
        <v>65</v>
      </c>
    </row>
    <row r="38" spans="1:3">
      <c r="A38" s="3" t="s">
        <v>66</v>
      </c>
    </row>
    <row r="39" spans="1:3">
      <c r="A39" s="4" t="s">
        <v>67</v>
      </c>
      <c r="B39" s="5" t="n">
        <v>142655</v>
      </c>
      <c r="C39" s="5" t="n">
        <v>142655</v>
      </c>
    </row>
    <row r="40" spans="1:3">
      <c r="A40" s="4" t="s">
        <v>68</v>
      </c>
      <c r="B40" s="5" t="n">
        <v>0</v>
      </c>
      <c r="C40" s="5" t="n">
        <v>0</v>
      </c>
    </row>
    <row r="41" spans="1:3">
      <c r="A41" s="4" t="s">
        <v>69</v>
      </c>
      <c r="B41" s="5" t="n">
        <v>175006</v>
      </c>
      <c r="C41" s="5" t="n">
        <v>174379</v>
      </c>
    </row>
    <row r="42" spans="1:3">
      <c r="A42" s="4" t="s">
        <v>70</v>
      </c>
      <c r="B42" s="5" t="n">
        <v>-153051</v>
      </c>
      <c r="C42" s="5" t="n">
        <v>-94487</v>
      </c>
    </row>
    <row r="43" spans="1:3">
      <c r="A43" s="4" t="s">
        <v>71</v>
      </c>
      <c r="B43" s="5" t="n">
        <v>164610</v>
      </c>
      <c r="C43" s="5" t="n">
        <v>222547</v>
      </c>
    </row>
    <row r="44" spans="1:3">
      <c r="A44" s="4" t="s">
        <v>72</v>
      </c>
      <c r="B44" s="6" t="n">
        <v>696987</v>
      </c>
      <c r="C44" s="6" t="n">
        <v>744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row r="7" spans="1:2">
      <c r="A7" s="4" t="s">
        <v>180</v>
      </c>
      <c r="B7"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83</v>
      </c>
    </row>
    <row r="3" spans="1:3">
      <c r="A3" s="4" t="s">
        <v>243</v>
      </c>
    </row>
    <row r="4" spans="1:3">
      <c r="A4" s="3" t="s">
        <v>244</v>
      </c>
    </row>
    <row r="5" spans="1:3">
      <c r="A5" s="4" t="s">
        <v>245</v>
      </c>
      <c r="B5" s="5" t="n">
        <v>15301157</v>
      </c>
      <c r="C5" s="5" t="n">
        <v>13998165</v>
      </c>
    </row>
    <row r="6" spans="1:3">
      <c r="A6" s="4" t="s">
        <v>246</v>
      </c>
    </row>
    <row r="7" spans="1:3">
      <c r="A7" s="3" t="s">
        <v>244</v>
      </c>
    </row>
    <row r="8" spans="1:3">
      <c r="A8" s="4" t="s">
        <v>245</v>
      </c>
      <c r="B8" s="5" t="n">
        <v>760000</v>
      </c>
      <c r="C8" s="5" t="n">
        <v>760000</v>
      </c>
    </row>
    <row r="9" spans="1:3">
      <c r="A9" s="4" t="s">
        <v>247</v>
      </c>
    </row>
    <row r="10" spans="1:3">
      <c r="A10" s="3" t="s">
        <v>244</v>
      </c>
    </row>
    <row r="11" spans="1:3">
      <c r="A11" s="4" t="s">
        <v>245</v>
      </c>
      <c r="B11" s="5" t="n">
        <v>1010000</v>
      </c>
      <c r="C11" s="5" t="n">
        <v>690000</v>
      </c>
    </row>
    <row r="12" spans="1:3">
      <c r="A12" s="4" t="s">
        <v>248</v>
      </c>
    </row>
    <row r="13" spans="1:3">
      <c r="A13" s="3" t="s">
        <v>244</v>
      </c>
    </row>
    <row r="14" spans="1:3">
      <c r="A14" s="4" t="s">
        <v>245</v>
      </c>
      <c r="B14" s="5" t="n">
        <v>834397</v>
      </c>
      <c r="C14" s="5" t="n">
        <v>4487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0</v>
      </c>
    </row>
    <row r="2" spans="1:3">
      <c r="A2" s="3" t="s">
        <v>251</v>
      </c>
    </row>
    <row r="3" spans="1:3">
      <c r="A3" s="4" t="s">
        <v>252</v>
      </c>
      <c r="B3" s="6" t="n">
        <v>244</v>
      </c>
    </row>
    <row r="4" spans="1:3">
      <c r="A4" s="4" t="s">
        <v>253</v>
      </c>
    </row>
    <row r="5" spans="1:3">
      <c r="A5" s="3" t="s">
        <v>251</v>
      </c>
    </row>
    <row r="6" spans="1:3">
      <c r="A6" s="4" t="s">
        <v>254</v>
      </c>
      <c r="C6" s="6" t="n">
        <v>300</v>
      </c>
    </row>
    <row r="7" spans="1:3">
      <c r="A7" s="4" t="s">
        <v>252</v>
      </c>
      <c r="C7" s="6"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31</v>
      </c>
    </row>
    <row r="2" spans="1:3">
      <c r="A2" s="3" t="s">
        <v>74</v>
      </c>
    </row>
    <row r="3" spans="1:3">
      <c r="A3" s="4" t="s">
        <v>75</v>
      </c>
      <c r="B3" s="7" t="n">
        <v>0.001</v>
      </c>
      <c r="C3" s="7" t="n">
        <v>0.001</v>
      </c>
    </row>
    <row r="4" spans="1:3">
      <c r="A4" s="4" t="s">
        <v>76</v>
      </c>
      <c r="B4" s="5" t="n">
        <v>100000000</v>
      </c>
      <c r="C4" s="5" t="n">
        <v>100000000</v>
      </c>
    </row>
    <row r="5" spans="1:3">
      <c r="A5" s="4" t="s">
        <v>77</v>
      </c>
      <c r="B5" s="5" t="n">
        <v>24773643</v>
      </c>
      <c r="C5" s="5" t="n">
        <v>24645825</v>
      </c>
    </row>
    <row r="6" spans="1:3">
      <c r="A6" s="4" t="s">
        <v>78</v>
      </c>
      <c r="B6" s="5" t="n">
        <v>24773643</v>
      </c>
      <c r="C6" s="5" t="n">
        <v>24645825</v>
      </c>
    </row>
    <row r="7" spans="1:3">
      <c r="A7" s="4" t="s">
        <v>79</v>
      </c>
      <c r="B7" s="7" t="n">
        <v>0.001</v>
      </c>
      <c r="C7" s="7" t="n">
        <v>0.001</v>
      </c>
    </row>
    <row r="8" spans="1:3">
      <c r="A8" s="4" t="s">
        <v>80</v>
      </c>
      <c r="B8" s="5" t="n">
        <v>93849</v>
      </c>
      <c r="C8" s="5" t="n">
        <v>91784</v>
      </c>
    </row>
    <row r="9" spans="1:3">
      <c r="A9" s="4" t="s">
        <v>81</v>
      </c>
      <c r="B9" s="5" t="n">
        <v>93849</v>
      </c>
      <c r="C9" s="5" t="n">
        <v>91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55</v>
      </c>
      <c r="B1" s="2" t="s">
        <v>256</v>
      </c>
      <c r="C1" s="2" t="s">
        <v>257</v>
      </c>
      <c r="D1" s="2" t="s">
        <v>258</v>
      </c>
    </row>
    <row r="2" spans="1:4">
      <c r="A2" s="3" t="s">
        <v>259</v>
      </c>
    </row>
    <row r="3" spans="1:4">
      <c r="A3" s="4" t="s">
        <v>260</v>
      </c>
      <c r="C3" s="6" t="n">
        <v>-32894</v>
      </c>
      <c r="D3" s="6" t="n">
        <v>0</v>
      </c>
    </row>
    <row r="4" spans="1:4">
      <c r="A4" s="4" t="s">
        <v>261</v>
      </c>
    </row>
    <row r="5" spans="1:4">
      <c r="A5" s="3" t="s">
        <v>259</v>
      </c>
    </row>
    <row r="6" spans="1:4">
      <c r="A6" s="4" t="s">
        <v>262</v>
      </c>
      <c r="B6" s="6" t="n">
        <v>12300</v>
      </c>
    </row>
    <row r="7" spans="1:4">
      <c r="A7" s="4" t="s">
        <v>263</v>
      </c>
      <c r="B7" s="5" t="n">
        <v>3400</v>
      </c>
    </row>
    <row r="8" spans="1:4">
      <c r="A8" s="4" t="s">
        <v>264</v>
      </c>
      <c r="B8" s="5" t="n">
        <v>200</v>
      </c>
    </row>
    <row r="9" spans="1:4">
      <c r="A9" s="4" t="s">
        <v>260</v>
      </c>
      <c r="C9" s="6" t="n">
        <v>-32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65</v>
      </c>
      <c r="B1" s="2" t="s">
        <v>266</v>
      </c>
      <c r="C1" s="2" t="s">
        <v>267</v>
      </c>
      <c r="D1" s="2" t="s">
        <v>83</v>
      </c>
      <c r="E1" s="2" t="s">
        <v>268</v>
      </c>
    </row>
    <row r="2" spans="1:5">
      <c r="A2" s="3" t="s">
        <v>269</v>
      </c>
    </row>
    <row r="3" spans="1:5">
      <c r="A3" s="4" t="s">
        <v>270</v>
      </c>
      <c r="C3" s="6" t="n">
        <v>10</v>
      </c>
    </row>
    <row r="4" spans="1:5">
      <c r="A4" s="4" t="s">
        <v>271</v>
      </c>
      <c r="E4" s="6" t="n">
        <v>2</v>
      </c>
    </row>
    <row r="5" spans="1:5">
      <c r="A5" s="4" t="s">
        <v>272</v>
      </c>
    </row>
    <row r="6" spans="1:5">
      <c r="A6" s="3" t="s">
        <v>269</v>
      </c>
    </row>
    <row r="7" spans="1:5">
      <c r="A7" s="4" t="s">
        <v>273</v>
      </c>
      <c r="B7" s="9" t="n">
        <v>38.7</v>
      </c>
    </row>
    <row r="8" spans="1:5">
      <c r="A8" s="4" t="s">
        <v>274</v>
      </c>
      <c r="B8" s="9" t="n">
        <v>0.3</v>
      </c>
    </row>
    <row r="9" spans="1:5">
      <c r="A9" s="4" t="s">
        <v>275</v>
      </c>
    </row>
    <row r="10" spans="1:5">
      <c r="A10" s="3" t="s">
        <v>269</v>
      </c>
    </row>
    <row r="11" spans="1:5">
      <c r="A11" s="4" t="s">
        <v>276</v>
      </c>
      <c r="D11" s="9"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3"/>
    <col customWidth="1" max="3" min="3" width="24"/>
    <col customWidth="1" max="4" min="4" width="32"/>
  </cols>
  <sheetData>
    <row r="1" spans="1:4">
      <c r="A1" s="1" t="s">
        <v>277</v>
      </c>
      <c r="B1" s="2" t="s">
        <v>278</v>
      </c>
    </row>
    <row r="2" spans="1:4">
      <c r="B2" s="2" t="s">
        <v>279</v>
      </c>
      <c r="C2" s="2" t="s">
        <v>280</v>
      </c>
      <c r="D2" s="2" t="s">
        <v>281</v>
      </c>
    </row>
    <row r="3" spans="1:4">
      <c r="A3" s="3" t="s">
        <v>172</v>
      </c>
    </row>
    <row r="4" spans="1:4">
      <c r="A4" s="4" t="s">
        <v>282</v>
      </c>
      <c r="D4" s="5" t="n">
        <v>0</v>
      </c>
    </row>
    <row r="5" spans="1:4">
      <c r="A5" s="4" t="s">
        <v>283</v>
      </c>
    </row>
    <row r="6" spans="1:4">
      <c r="A6" s="3" t="s">
        <v>284</v>
      </c>
    </row>
    <row r="7" spans="1:4">
      <c r="A7" s="4" t="s">
        <v>285</v>
      </c>
      <c r="C7" s="5" t="n">
        <v>183000</v>
      </c>
    </row>
    <row r="8" spans="1:4">
      <c r="A8" s="4" t="s">
        <v>286</v>
      </c>
      <c r="C8" s="5" t="n">
        <v>60</v>
      </c>
    </row>
    <row r="9" spans="1:4">
      <c r="A9" s="4" t="s">
        <v>287</v>
      </c>
    </row>
    <row r="10" spans="1:4">
      <c r="A10" s="3" t="s">
        <v>284</v>
      </c>
    </row>
    <row r="11" spans="1:4">
      <c r="A11" s="4" t="s">
        <v>285</v>
      </c>
      <c r="B11" s="5" t="n">
        <v>730000</v>
      </c>
    </row>
    <row r="12" spans="1:4">
      <c r="A12" s="4" t="s">
        <v>286</v>
      </c>
      <c r="B12" s="10" t="n">
        <v>5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288</v>
      </c>
      <c r="B1" s="2" t="s">
        <v>1</v>
      </c>
    </row>
    <row r="2" spans="1:2">
      <c r="B2" s="2" t="s">
        <v>289</v>
      </c>
    </row>
    <row r="3" spans="1:2">
      <c r="A3" s="4" t="s">
        <v>290</v>
      </c>
    </row>
    <row r="4" spans="1:2">
      <c r="A4" s="3" t="s">
        <v>284</v>
      </c>
    </row>
    <row r="5" spans="1:2">
      <c r="A5" s="4" t="s">
        <v>285</v>
      </c>
      <c r="B5" s="5" t="n">
        <v>6613</v>
      </c>
    </row>
    <row r="6" spans="1:2">
      <c r="A6" s="4" t="s">
        <v>291</v>
      </c>
      <c r="B6" s="10" t="n">
        <v>54.23</v>
      </c>
    </row>
    <row r="7" spans="1:2">
      <c r="A7" s="4" t="s">
        <v>292</v>
      </c>
      <c r="B7" s="10" t="n">
        <v>48.04</v>
      </c>
    </row>
    <row r="8" spans="1:2">
      <c r="A8" s="4" t="s">
        <v>293</v>
      </c>
      <c r="B8" s="10" t="n">
        <v>69.56999999999999</v>
      </c>
    </row>
    <row r="9" spans="1:2">
      <c r="A9" s="4" t="s">
        <v>294</v>
      </c>
    </row>
    <row r="10" spans="1:2">
      <c r="A10" s="3" t="s">
        <v>284</v>
      </c>
    </row>
    <row r="11" spans="1:2">
      <c r="A11" s="4" t="s">
        <v>285</v>
      </c>
      <c r="B11" s="5" t="n">
        <v>6000</v>
      </c>
    </row>
    <row r="12" spans="1:2">
      <c r="A12" s="4" t="s">
        <v>291</v>
      </c>
      <c r="B12" s="10" t="n">
        <v>5.05</v>
      </c>
    </row>
    <row r="13" spans="1:2">
      <c r="A13" s="4" t="s">
        <v>292</v>
      </c>
      <c r="B13" s="5" t="n">
        <v>5</v>
      </c>
    </row>
    <row r="14" spans="1:2">
      <c r="A14" s="4" t="s">
        <v>293</v>
      </c>
      <c r="B14" s="10" t="n">
        <v>5.55</v>
      </c>
    </row>
    <row r="15" spans="1:2">
      <c r="A15" s="4" t="s">
        <v>295</v>
      </c>
    </row>
    <row r="16" spans="1:2">
      <c r="A16" s="3" t="s">
        <v>284</v>
      </c>
    </row>
    <row r="17" spans="1:2">
      <c r="A17" s="4" t="s">
        <v>285</v>
      </c>
      <c r="B17" s="5" t="n">
        <v>4680</v>
      </c>
    </row>
    <row r="18" spans="1:2">
      <c r="A18" s="4" t="s">
        <v>291</v>
      </c>
      <c r="B18" s="10" t="n">
        <v>57.34</v>
      </c>
    </row>
    <row r="19" spans="1:2">
      <c r="A19" s="4" t="s">
        <v>292</v>
      </c>
      <c r="B19" s="10" t="n">
        <v>48.9</v>
      </c>
    </row>
    <row r="20" spans="1:2">
      <c r="A20" s="4" t="s">
        <v>293</v>
      </c>
      <c r="B20" s="10" t="n">
        <v>65.56</v>
      </c>
    </row>
    <row r="21" spans="1:2">
      <c r="A21" s="4" t="s">
        <v>296</v>
      </c>
    </row>
    <row r="22" spans="1:2">
      <c r="A22" s="3" t="s">
        <v>284</v>
      </c>
    </row>
    <row r="23" spans="1:2">
      <c r="A23" s="4" t="s">
        <v>297</v>
      </c>
      <c r="B23" s="5" t="n">
        <v>15000</v>
      </c>
    </row>
    <row r="24" spans="1:2">
      <c r="A24" s="4" t="s">
        <v>298</v>
      </c>
      <c r="B24" s="10" t="n">
        <v>2.8</v>
      </c>
    </row>
    <row r="25" spans="1:2">
      <c r="A25" s="4" t="s">
        <v>299</v>
      </c>
      <c r="B25" s="10" t="n">
        <v>2.78</v>
      </c>
    </row>
    <row r="26" spans="1:2">
      <c r="A26" s="4" t="s">
        <v>300</v>
      </c>
      <c r="B26" s="10" t="n">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1</v>
      </c>
      <c r="B1" s="2" t="s">
        <v>2</v>
      </c>
      <c r="C1" s="2" t="s">
        <v>250</v>
      </c>
    </row>
    <row r="2" spans="1:3">
      <c r="A2" s="3" t="s">
        <v>302</v>
      </c>
    </row>
    <row r="3" spans="1:3">
      <c r="A3" s="4" t="s">
        <v>303</v>
      </c>
      <c r="B3" s="6" t="n">
        <v>244</v>
      </c>
    </row>
    <row r="4" spans="1:3">
      <c r="A4" s="4" t="s">
        <v>253</v>
      </c>
    </row>
    <row r="5" spans="1:3">
      <c r="A5" s="3" t="s">
        <v>302</v>
      </c>
    </row>
    <row r="6" spans="1:3">
      <c r="A6" s="4" t="s">
        <v>303</v>
      </c>
      <c r="C6" s="6" t="n">
        <v>300</v>
      </c>
    </row>
    <row r="7" spans="1:3">
      <c r="A7" s="4" t="s">
        <v>254</v>
      </c>
      <c r="C7" s="6"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57</v>
      </c>
    </row>
    <row r="3" spans="1:2">
      <c r="A3" s="3" t="s">
        <v>175</v>
      </c>
    </row>
    <row r="4" spans="1:2">
      <c r="A4" s="4" t="s">
        <v>305</v>
      </c>
      <c r="B4" s="6" t="n">
        <v>68</v>
      </c>
    </row>
    <row r="5" spans="1:2">
      <c r="A5" s="4" t="s">
        <v>306</v>
      </c>
      <c r="B5" s="5" t="n">
        <v>626</v>
      </c>
    </row>
    <row r="6" spans="1:2">
      <c r="A6" s="4" t="s">
        <v>307</v>
      </c>
      <c r="B6" s="5" t="n">
        <v>694</v>
      </c>
    </row>
    <row r="7" spans="1:2">
      <c r="A7" s="4" t="s">
        <v>308</v>
      </c>
      <c r="B7" s="5" t="n">
        <v>3331</v>
      </c>
    </row>
    <row r="8" spans="1:2">
      <c r="A8" s="4" t="s">
        <v>309</v>
      </c>
      <c r="B8" s="5" t="n">
        <v>68</v>
      </c>
    </row>
    <row r="9" spans="1:2">
      <c r="A9" s="4" t="s">
        <v>310</v>
      </c>
      <c r="B9" s="6" t="n">
        <v>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11</v>
      </c>
      <c r="B1" s="2" t="s">
        <v>257</v>
      </c>
    </row>
    <row r="2" spans="1:2">
      <c r="A2" s="3" t="s">
        <v>302</v>
      </c>
    </row>
    <row r="3" spans="1:2">
      <c r="A3" s="4" t="s">
        <v>252</v>
      </c>
      <c r="B3" s="6" t="n">
        <v>244</v>
      </c>
    </row>
    <row r="4" spans="1:2">
      <c r="A4" s="4" t="s">
        <v>312</v>
      </c>
      <c r="B4" s="4" t="s">
        <v>313</v>
      </c>
    </row>
    <row r="5" spans="1:2">
      <c r="A5" s="4" t="s">
        <v>314</v>
      </c>
      <c r="B5" s="4" t="s">
        <v>315</v>
      </c>
    </row>
    <row r="6" spans="1:2">
      <c r="A6" s="4" t="s">
        <v>44</v>
      </c>
    </row>
    <row r="7" spans="1:2">
      <c r="A7" s="3" t="s">
        <v>302</v>
      </c>
    </row>
    <row r="8" spans="1:2">
      <c r="A8" s="4" t="s">
        <v>254</v>
      </c>
      <c r="B8" s="6" t="n">
        <v>244</v>
      </c>
    </row>
    <row r="9" spans="1:2">
      <c r="A9" s="4" t="s">
        <v>54</v>
      </c>
    </row>
    <row r="10" spans="1:2">
      <c r="A10" s="3" t="s">
        <v>302</v>
      </c>
    </row>
    <row r="11" spans="1:2">
      <c r="A11" s="4" t="s">
        <v>252</v>
      </c>
      <c r="B11" s="6" t="n">
        <v>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16</v>
      </c>
      <c r="B1" s="2" t="s">
        <v>257</v>
      </c>
    </row>
    <row r="2" spans="1:2">
      <c r="A2" s="3" t="s">
        <v>175</v>
      </c>
    </row>
    <row r="3" spans="1:2">
      <c r="A3" s="4" t="s">
        <v>14</v>
      </c>
      <c r="B3" s="6" t="n">
        <v>205</v>
      </c>
    </row>
    <row r="4" spans="1:2">
      <c r="A4" s="4" t="s">
        <v>317</v>
      </c>
      <c r="B4" s="5" t="n">
        <v>45</v>
      </c>
    </row>
    <row r="5" spans="1:2">
      <c r="A5" s="4" t="s">
        <v>318</v>
      </c>
      <c r="B5" s="5" t="n">
        <v>250</v>
      </c>
    </row>
    <row r="6" spans="1:2">
      <c r="A6" s="4" t="s">
        <v>319</v>
      </c>
      <c r="B6" s="5" t="n">
        <v>-6</v>
      </c>
    </row>
    <row r="7" spans="1:2">
      <c r="A7" s="4" t="s">
        <v>252</v>
      </c>
      <c r="B7" s="6" t="n">
        <v>2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57</v>
      </c>
    </row>
    <row r="2" spans="1:2">
      <c r="A2" s="3" t="s">
        <v>175</v>
      </c>
    </row>
    <row r="3" spans="1:2">
      <c r="A3" s="4" t="s">
        <v>14</v>
      </c>
      <c r="B3" s="6" t="n">
        <v>695</v>
      </c>
    </row>
    <row r="4" spans="1:2">
      <c r="A4" s="4" t="s">
        <v>317</v>
      </c>
      <c r="B4" s="5" t="n">
        <v>477</v>
      </c>
    </row>
    <row r="5" spans="1:2">
      <c r="A5" s="4" t="s">
        <v>321</v>
      </c>
      <c r="B5" s="5" t="n">
        <v>368</v>
      </c>
    </row>
    <row r="6" spans="1:2">
      <c r="A6" s="4" t="s">
        <v>318</v>
      </c>
      <c r="B6" s="6" t="n">
        <v>15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22</v>
      </c>
      <c r="B1" s="2" t="s">
        <v>1</v>
      </c>
    </row>
    <row r="2" spans="1:2">
      <c r="B2" s="2" t="s">
        <v>257</v>
      </c>
    </row>
    <row r="3" spans="1:2">
      <c r="A3" s="3" t="s">
        <v>178</v>
      </c>
    </row>
    <row r="4" spans="1:2">
      <c r="A4" s="4" t="s">
        <v>323</v>
      </c>
      <c r="B4" s="6" t="n">
        <v>0</v>
      </c>
    </row>
    <row r="5" spans="1:2">
      <c r="A5" s="4" t="s">
        <v>324</v>
      </c>
      <c r="B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2</v>
      </c>
      <c r="B1" s="2" t="s">
        <v>1</v>
      </c>
    </row>
    <row r="2" spans="1:3">
      <c r="B2" s="2" t="s">
        <v>2</v>
      </c>
      <c r="C2" s="2" t="s">
        <v>83</v>
      </c>
    </row>
    <row r="3" spans="1:3">
      <c r="A3" s="3" t="s">
        <v>84</v>
      </c>
    </row>
    <row r="4" spans="1:3">
      <c r="A4" s="4" t="s">
        <v>84</v>
      </c>
      <c r="B4" s="6" t="n">
        <v>40741</v>
      </c>
      <c r="C4" s="6" t="n">
        <v>36692</v>
      </c>
    </row>
    <row r="5" spans="1:3">
      <c r="A5" s="3" t="s">
        <v>85</v>
      </c>
    </row>
    <row r="6" spans="1:3">
      <c r="A6" s="4" t="s">
        <v>86</v>
      </c>
      <c r="B6" s="5" t="n">
        <v>7710</v>
      </c>
      <c r="C6" s="5" t="n">
        <v>4584</v>
      </c>
    </row>
    <row r="7" spans="1:3">
      <c r="A7" s="4" t="s">
        <v>87</v>
      </c>
      <c r="B7" s="5" t="n">
        <v>2291</v>
      </c>
      <c r="C7" s="5" t="n">
        <v>2166</v>
      </c>
    </row>
    <row r="8" spans="1:3">
      <c r="A8" s="4" t="s">
        <v>88</v>
      </c>
      <c r="B8" s="5" t="n">
        <v>17970</v>
      </c>
      <c r="C8" s="5" t="n">
        <v>15425</v>
      </c>
    </row>
    <row r="9" spans="1:3">
      <c r="A9" s="4" t="s">
        <v>89</v>
      </c>
      <c r="B9" s="5" t="n">
        <v>32894</v>
      </c>
      <c r="C9" s="5" t="n">
        <v>0</v>
      </c>
    </row>
    <row r="10" spans="1:3">
      <c r="A10" s="4" t="s">
        <v>89</v>
      </c>
      <c r="B10" s="5" t="n">
        <v>4379</v>
      </c>
      <c r="C10" s="5" t="n">
        <v>3409</v>
      </c>
    </row>
    <row r="11" spans="1:3">
      <c r="A11" s="4" t="s">
        <v>90</v>
      </c>
      <c r="B11" s="5" t="n">
        <v>-2</v>
      </c>
      <c r="C11" s="5" t="n">
        <v>1568</v>
      </c>
    </row>
    <row r="12" spans="1:3">
      <c r="A12" s="4" t="s">
        <v>91</v>
      </c>
      <c r="B12" s="5" t="n">
        <v>65242</v>
      </c>
      <c r="C12" s="5" t="n">
        <v>27152</v>
      </c>
    </row>
    <row r="13" spans="1:3">
      <c r="A13" s="4" t="s">
        <v>92</v>
      </c>
      <c r="B13" s="5" t="n">
        <v>-24501</v>
      </c>
      <c r="C13" s="5" t="n">
        <v>9540</v>
      </c>
    </row>
    <row r="14" spans="1:3">
      <c r="A14" s="3" t="s">
        <v>93</v>
      </c>
    </row>
    <row r="15" spans="1:3">
      <c r="A15" s="4" t="s">
        <v>94</v>
      </c>
      <c r="B15" s="5" t="n">
        <v>-10656</v>
      </c>
      <c r="C15" s="5" t="n">
        <v>-9258</v>
      </c>
    </row>
    <row r="16" spans="1:3">
      <c r="A16" s="4" t="s">
        <v>95</v>
      </c>
      <c r="B16" s="5" t="n">
        <v>-102</v>
      </c>
      <c r="C16" s="5" t="n">
        <v>-152</v>
      </c>
    </row>
    <row r="17" spans="1:3">
      <c r="A17" s="4" t="s">
        <v>96</v>
      </c>
      <c r="B17" s="5" t="n">
        <v>-36238</v>
      </c>
      <c r="C17" s="5" t="n">
        <v>-11156</v>
      </c>
    </row>
    <row r="18" spans="1:3">
      <c r="A18" s="4" t="s">
        <v>97</v>
      </c>
      <c r="B18" s="5" t="n">
        <v>0</v>
      </c>
      <c r="C18" s="5" t="n">
        <v>-8619</v>
      </c>
    </row>
    <row r="19" spans="1:3">
      <c r="A19" s="4" t="s">
        <v>98</v>
      </c>
      <c r="B19" s="5" t="n">
        <v>-46996</v>
      </c>
      <c r="C19" s="5" t="n">
        <v>-29185</v>
      </c>
    </row>
    <row r="20" spans="1:3">
      <c r="A20" s="4" t="s">
        <v>99</v>
      </c>
      <c r="B20" s="5" t="n">
        <v>-71497</v>
      </c>
      <c r="C20" s="5" t="n">
        <v>-19645</v>
      </c>
    </row>
    <row r="21" spans="1:3">
      <c r="A21" s="4" t="s">
        <v>100</v>
      </c>
      <c r="B21" s="5" t="n">
        <v>12933</v>
      </c>
      <c r="C21" s="5" t="n">
        <v>3109</v>
      </c>
    </row>
    <row r="22" spans="1:3">
      <c r="A22" s="4" t="s">
        <v>101</v>
      </c>
      <c r="B22" s="5" t="n">
        <v>-58564</v>
      </c>
      <c r="C22" s="5" t="n">
        <v>-16536</v>
      </c>
    </row>
    <row r="23" spans="1:3">
      <c r="A23" s="4" t="s">
        <v>102</v>
      </c>
      <c r="B23" s="5" t="n">
        <v>-2065</v>
      </c>
      <c r="C23" s="5" t="n">
        <v>-1889</v>
      </c>
    </row>
    <row r="24" spans="1:3">
      <c r="A24" s="4" t="s">
        <v>103</v>
      </c>
      <c r="B24" s="6" t="n">
        <v>-60629</v>
      </c>
      <c r="C24" s="6" t="n">
        <v>-18425</v>
      </c>
    </row>
    <row r="25" spans="1:3">
      <c r="A25" s="3" t="s">
        <v>104</v>
      </c>
    </row>
    <row r="26" spans="1:3">
      <c r="A26" s="4" t="s">
        <v>105</v>
      </c>
      <c r="B26" s="8" t="n">
        <v>-2.45</v>
      </c>
      <c r="C26" s="8" t="n">
        <v>-0.75</v>
      </c>
    </row>
    <row r="27" spans="1:3">
      <c r="A27" s="4" t="s">
        <v>106</v>
      </c>
      <c r="B27" s="8" t="n">
        <v>-2.45</v>
      </c>
      <c r="C27" s="8" t="n">
        <v>-0.75</v>
      </c>
    </row>
    <row r="28" spans="1:3">
      <c r="A28" s="3" t="s">
        <v>107</v>
      </c>
    </row>
    <row r="29" spans="1:3">
      <c r="A29" s="4" t="s">
        <v>108</v>
      </c>
      <c r="B29" s="5" t="n">
        <v>24698372</v>
      </c>
      <c r="C29" s="5" t="n">
        <v>24559132</v>
      </c>
    </row>
    <row r="30" spans="1:3">
      <c r="A30" s="4" t="s">
        <v>109</v>
      </c>
      <c r="B30" s="5" t="n">
        <v>24698372</v>
      </c>
      <c r="C30" s="5" t="n">
        <v>24559132</v>
      </c>
    </row>
    <row r="31" spans="1:3">
      <c r="A31" s="4" t="s">
        <v>110</v>
      </c>
    </row>
    <row r="32" spans="1:3">
      <c r="A32" s="3" t="s">
        <v>84</v>
      </c>
    </row>
    <row r="33" spans="1:3">
      <c r="A33" s="4" t="s">
        <v>84</v>
      </c>
      <c r="B33" s="6" t="n">
        <v>33584</v>
      </c>
      <c r="C33" s="6" t="n">
        <v>33152</v>
      </c>
    </row>
    <row r="34" spans="1:3">
      <c r="A34" s="4" t="s">
        <v>111</v>
      </c>
    </row>
    <row r="35" spans="1:3">
      <c r="A35" s="3" t="s">
        <v>84</v>
      </c>
    </row>
    <row r="36" spans="1:3">
      <c r="A36" s="4" t="s">
        <v>84</v>
      </c>
      <c r="B36" s="5" t="n">
        <v>3393</v>
      </c>
      <c r="C36" s="5" t="n">
        <v>1734</v>
      </c>
    </row>
    <row r="37" spans="1:3">
      <c r="A37" s="4" t="s">
        <v>112</v>
      </c>
    </row>
    <row r="38" spans="1:3">
      <c r="A38" s="3" t="s">
        <v>84</v>
      </c>
    </row>
    <row r="39" spans="1:3">
      <c r="A39" s="4" t="s">
        <v>84</v>
      </c>
      <c r="B39" s="6" t="n">
        <v>3764</v>
      </c>
      <c r="C39" s="6" t="n">
        <v>1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3" t="s">
        <v>326</v>
      </c>
    </row>
    <row r="3" spans="1:3">
      <c r="A3" s="4" t="s">
        <v>327</v>
      </c>
      <c r="B3" s="6" t="n">
        <v>-1157</v>
      </c>
      <c r="C3" s="6" t="n">
        <v>-1055</v>
      </c>
    </row>
    <row r="4" spans="1:3">
      <c r="A4" s="4" t="s">
        <v>125</v>
      </c>
      <c r="B4" s="5" t="n">
        <v>-1808</v>
      </c>
      <c r="C4" s="5" t="n">
        <v>-1903</v>
      </c>
    </row>
    <row r="5" spans="1:3">
      <c r="A5" s="4" t="s">
        <v>114</v>
      </c>
      <c r="B5" s="5" t="n">
        <v>-16670</v>
      </c>
      <c r="C5" s="5" t="n">
        <v>19734</v>
      </c>
    </row>
    <row r="6" spans="1:3">
      <c r="A6" s="4" t="s">
        <v>328</v>
      </c>
    </row>
    <row r="7" spans="1:3">
      <c r="A7" s="3" t="s">
        <v>326</v>
      </c>
    </row>
    <row r="8" spans="1:3">
      <c r="A8" s="4" t="s">
        <v>329</v>
      </c>
      <c r="B8" s="5" t="n">
        <v>4917</v>
      </c>
      <c r="C8" s="5" t="n">
        <v>23143</v>
      </c>
    </row>
    <row r="9" spans="1:3">
      <c r="A9" s="4" t="s">
        <v>330</v>
      </c>
      <c r="B9" s="5" t="n">
        <v>-18622</v>
      </c>
      <c r="C9" s="5" t="n">
        <v>-451</v>
      </c>
    </row>
    <row r="10" spans="1:3">
      <c r="A10" s="4" t="s">
        <v>331</v>
      </c>
    </row>
    <row r="11" spans="1:3">
      <c r="A11" s="3" t="s">
        <v>326</v>
      </c>
    </row>
    <row r="12" spans="1:3">
      <c r="A12" s="4" t="s">
        <v>327</v>
      </c>
      <c r="B12" s="5" t="n">
        <v>0</v>
      </c>
      <c r="C12" s="5" t="n">
        <v>0</v>
      </c>
    </row>
    <row r="13" spans="1:3">
      <c r="A13" s="4" t="s">
        <v>125</v>
      </c>
      <c r="B13" s="5" t="n">
        <v>-961</v>
      </c>
      <c r="C13" s="5" t="n">
        <v>-1267</v>
      </c>
    </row>
    <row r="14" spans="1:3">
      <c r="A14" s="4" t="s">
        <v>114</v>
      </c>
      <c r="B14" s="5" t="n">
        <v>-961</v>
      </c>
      <c r="C14" s="5" t="n">
        <v>-1267</v>
      </c>
    </row>
    <row r="15" spans="1:3">
      <c r="A15" s="4" t="s">
        <v>332</v>
      </c>
    </row>
    <row r="16" spans="1:3">
      <c r="A16" s="3" t="s">
        <v>326</v>
      </c>
    </row>
    <row r="17" spans="1:3">
      <c r="A17" s="4" t="s">
        <v>329</v>
      </c>
      <c r="B17" s="5" t="n">
        <v>0</v>
      </c>
      <c r="C17" s="5" t="n">
        <v>0</v>
      </c>
    </row>
    <row r="18" spans="1:3">
      <c r="A18" s="4" t="s">
        <v>330</v>
      </c>
      <c r="B18" s="5" t="n">
        <v>0</v>
      </c>
      <c r="C18" s="5" t="n">
        <v>0</v>
      </c>
    </row>
    <row r="19" spans="1:3">
      <c r="A19" s="4" t="s">
        <v>333</v>
      </c>
    </row>
    <row r="20" spans="1:3">
      <c r="A20" s="3" t="s">
        <v>326</v>
      </c>
    </row>
    <row r="21" spans="1:3">
      <c r="A21" s="4" t="s">
        <v>327</v>
      </c>
      <c r="B21" s="5" t="n">
        <v>0</v>
      </c>
      <c r="C21" s="5" t="n">
        <v>0</v>
      </c>
    </row>
    <row r="22" spans="1:3">
      <c r="A22" s="4" t="s">
        <v>125</v>
      </c>
      <c r="B22" s="5" t="n">
        <v>0</v>
      </c>
      <c r="C22" s="5" t="n">
        <v>0</v>
      </c>
    </row>
    <row r="23" spans="1:3">
      <c r="A23" s="4" t="s">
        <v>114</v>
      </c>
      <c r="B23" s="5" t="n">
        <v>-13705</v>
      </c>
      <c r="C23" s="5" t="n">
        <v>22692</v>
      </c>
    </row>
    <row r="24" spans="1:3">
      <c r="A24" s="4" t="s">
        <v>334</v>
      </c>
    </row>
    <row r="25" spans="1:3">
      <c r="A25" s="3" t="s">
        <v>326</v>
      </c>
    </row>
    <row r="26" spans="1:3">
      <c r="A26" s="4" t="s">
        <v>329</v>
      </c>
      <c r="B26" s="5" t="n">
        <v>4917</v>
      </c>
      <c r="C26" s="5" t="n">
        <v>23143</v>
      </c>
    </row>
    <row r="27" spans="1:3">
      <c r="A27" s="4" t="s">
        <v>330</v>
      </c>
      <c r="B27" s="5" t="n">
        <v>-18622</v>
      </c>
      <c r="C27" s="5" t="n">
        <v>-451</v>
      </c>
    </row>
    <row r="28" spans="1:3">
      <c r="A28" s="4" t="s">
        <v>335</v>
      </c>
    </row>
    <row r="29" spans="1:3">
      <c r="A29" s="3" t="s">
        <v>326</v>
      </c>
    </row>
    <row r="30" spans="1:3">
      <c r="A30" s="4" t="s">
        <v>327</v>
      </c>
      <c r="B30" s="5" t="n">
        <v>-1157</v>
      </c>
      <c r="C30" s="5" t="n">
        <v>-1055</v>
      </c>
    </row>
    <row r="31" spans="1:3">
      <c r="A31" s="4" t="s">
        <v>125</v>
      </c>
      <c r="B31" s="5" t="n">
        <v>-847</v>
      </c>
      <c r="C31" s="5" t="n">
        <v>-636</v>
      </c>
    </row>
    <row r="32" spans="1:3">
      <c r="A32" s="4" t="s">
        <v>114</v>
      </c>
      <c r="B32" s="5" t="n">
        <v>-2004</v>
      </c>
      <c r="C32" s="5" t="n">
        <v>-1691</v>
      </c>
    </row>
    <row r="33" spans="1:3">
      <c r="A33" s="4" t="s">
        <v>336</v>
      </c>
    </row>
    <row r="34" spans="1:3">
      <c r="A34" s="3" t="s">
        <v>326</v>
      </c>
    </row>
    <row r="35" spans="1:3">
      <c r="A35" s="4" t="s">
        <v>329</v>
      </c>
      <c r="B35" s="5" t="n">
        <v>0</v>
      </c>
      <c r="C35" s="5" t="n">
        <v>0</v>
      </c>
    </row>
    <row r="36" spans="1:3">
      <c r="A36" s="4" t="s">
        <v>330</v>
      </c>
      <c r="B36" s="6" t="n">
        <v>0</v>
      </c>
      <c r="C3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57</v>
      </c>
    </row>
    <row r="3" spans="1:2">
      <c r="A3" s="3" t="s">
        <v>338</v>
      </c>
    </row>
    <row r="4" spans="1:2">
      <c r="A4" s="4" t="s">
        <v>339</v>
      </c>
      <c r="B4" s="6" t="n">
        <v>-1691</v>
      </c>
    </row>
    <row r="5" spans="1:2">
      <c r="A5" s="4" t="s">
        <v>340</v>
      </c>
      <c r="B5" s="5" t="n">
        <v>-313</v>
      </c>
    </row>
    <row r="6" spans="1:2">
      <c r="A6" s="4" t="s">
        <v>341</v>
      </c>
      <c r="B6" s="5" t="n">
        <v>-2004</v>
      </c>
    </row>
    <row r="7" spans="1:2">
      <c r="A7" s="4" t="s">
        <v>246</v>
      </c>
    </row>
    <row r="8" spans="1:2">
      <c r="A8" s="3" t="s">
        <v>338</v>
      </c>
    </row>
    <row r="9" spans="1:2">
      <c r="A9" s="4" t="s">
        <v>339</v>
      </c>
      <c r="B9" s="5" t="n">
        <v>-1055</v>
      </c>
    </row>
    <row r="10" spans="1:2">
      <c r="A10" s="4" t="s">
        <v>340</v>
      </c>
      <c r="B10" s="5" t="n">
        <v>-102</v>
      </c>
    </row>
    <row r="11" spans="1:2">
      <c r="A11" s="4" t="s">
        <v>341</v>
      </c>
      <c r="B11" s="5" t="n">
        <v>-1157</v>
      </c>
    </row>
    <row r="12" spans="1:2">
      <c r="A12" s="4" t="s">
        <v>192</v>
      </c>
    </row>
    <row r="13" spans="1:2">
      <c r="A13" s="3" t="s">
        <v>338</v>
      </c>
    </row>
    <row r="14" spans="1:2">
      <c r="A14" s="4" t="s">
        <v>339</v>
      </c>
      <c r="B14" s="5" t="n">
        <v>-636</v>
      </c>
    </row>
    <row r="15" spans="1:2">
      <c r="A15" s="4" t="s">
        <v>340</v>
      </c>
      <c r="B15" s="5" t="n">
        <v>-211</v>
      </c>
    </row>
    <row r="16" spans="1:2">
      <c r="A16" s="4" t="s">
        <v>341</v>
      </c>
      <c r="B16" s="6" t="n">
        <v>-8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43</v>
      </c>
    </row>
    <row r="2" spans="1:3">
      <c r="A2" s="3" t="s">
        <v>344</v>
      </c>
    </row>
    <row r="3" spans="1:3">
      <c r="A3" s="4" t="s">
        <v>345</v>
      </c>
      <c r="B3" s="4" t="s">
        <v>346</v>
      </c>
    </row>
    <row r="4" spans="1:3">
      <c r="A4" s="4" t="s">
        <v>347</v>
      </c>
    </row>
    <row r="5" spans="1:3">
      <c r="A5" s="3" t="s">
        <v>344</v>
      </c>
    </row>
    <row r="6" spans="1:3">
      <c r="A6" s="4" t="s">
        <v>345</v>
      </c>
      <c r="B6" s="4" t="s">
        <v>346</v>
      </c>
      <c r="C6" s="4" t="s">
        <v>346</v>
      </c>
    </row>
    <row r="7" spans="1:3">
      <c r="A7" s="4" t="s">
        <v>348</v>
      </c>
      <c r="B7" s="6" t="n">
        <v>2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1</v>
      </c>
    </row>
    <row r="2" spans="1:3">
      <c r="A2" s="3" t="s">
        <v>184</v>
      </c>
    </row>
    <row r="3" spans="1:3">
      <c r="A3" s="4" t="s">
        <v>350</v>
      </c>
      <c r="B3" s="6" t="n">
        <v>851</v>
      </c>
      <c r="C3" s="6" t="n">
        <v>3244</v>
      </c>
    </row>
    <row r="4" spans="1:3">
      <c r="A4" s="4" t="s">
        <v>351</v>
      </c>
      <c r="B4" s="5" t="n">
        <v>98</v>
      </c>
      <c r="C4" s="5" t="n">
        <v>773</v>
      </c>
    </row>
    <row r="5" spans="1:3">
      <c r="A5" s="4" t="s">
        <v>352</v>
      </c>
      <c r="B5" s="5" t="n">
        <v>7031</v>
      </c>
      <c r="C5" s="5" t="n">
        <v>14063</v>
      </c>
    </row>
    <row r="6" spans="1:3">
      <c r="A6" s="4" t="s">
        <v>353</v>
      </c>
      <c r="B6" s="5" t="n">
        <v>447</v>
      </c>
      <c r="C6" s="5" t="n">
        <v>104</v>
      </c>
    </row>
    <row r="7" spans="1:3">
      <c r="A7" s="4" t="s">
        <v>354</v>
      </c>
      <c r="B7" s="5" t="n">
        <v>0</v>
      </c>
      <c r="C7" s="5" t="n">
        <v>105</v>
      </c>
    </row>
    <row r="8" spans="1:3">
      <c r="A8" s="4" t="s">
        <v>355</v>
      </c>
      <c r="B8" s="5" t="n">
        <v>6338</v>
      </c>
      <c r="C8" s="5" t="n">
        <v>9026</v>
      </c>
    </row>
    <row r="9" spans="1:3">
      <c r="A9" s="4" t="s">
        <v>356</v>
      </c>
      <c r="B9" s="5" t="n">
        <v>3241</v>
      </c>
      <c r="C9" s="5" t="n">
        <v>0</v>
      </c>
    </row>
    <row r="10" spans="1:3">
      <c r="A10" s="4" t="s">
        <v>357</v>
      </c>
      <c r="B10" s="5" t="n">
        <v>688</v>
      </c>
      <c r="C10" s="5" t="n">
        <v>96</v>
      </c>
    </row>
    <row r="11" spans="1:3">
      <c r="A11" s="4" t="s">
        <v>358</v>
      </c>
      <c r="B11" s="5" t="n">
        <v>439</v>
      </c>
      <c r="C11" s="5" t="n">
        <v>441</v>
      </c>
    </row>
    <row r="12" spans="1:3">
      <c r="A12" s="4" t="s">
        <v>359</v>
      </c>
      <c r="B12" s="5" t="n">
        <v>244</v>
      </c>
    </row>
    <row r="13" spans="1:3">
      <c r="A13" s="4" t="s">
        <v>360</v>
      </c>
      <c r="B13" s="5" t="n">
        <v>495</v>
      </c>
      <c r="C13" s="5" t="n">
        <v>276</v>
      </c>
    </row>
    <row r="14" spans="1:3">
      <c r="A14" s="4" t="s">
        <v>361</v>
      </c>
      <c r="B14" s="6" t="n">
        <v>19872</v>
      </c>
      <c r="C14" s="6" t="n">
        <v>28128</v>
      </c>
    </row>
    <row r="15" spans="1:3">
      <c r="A15" s="4" t="s">
        <v>345</v>
      </c>
      <c r="B15" s="4" t="s">
        <v>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3" t="s">
        <v>344</v>
      </c>
    </row>
    <row r="3" spans="1:3">
      <c r="A3" s="4" t="s">
        <v>363</v>
      </c>
      <c r="B3" s="6" t="n">
        <v>194000</v>
      </c>
      <c r="C3" s="6" t="n">
        <v>183000</v>
      </c>
    </row>
    <row r="4" spans="1:3">
      <c r="A4" s="4" t="s">
        <v>360</v>
      </c>
      <c r="B4" s="5" t="n">
        <v>253</v>
      </c>
      <c r="C4" s="5" t="n">
        <v>275</v>
      </c>
    </row>
    <row r="5" spans="1:3">
      <c r="A5" s="4" t="s">
        <v>364</v>
      </c>
      <c r="B5" s="5" t="n">
        <v>453316</v>
      </c>
      <c r="C5" s="5" t="n">
        <v>442426</v>
      </c>
    </row>
    <row r="6" spans="1:3">
      <c r="A6" s="4" t="s">
        <v>365</v>
      </c>
      <c r="B6" s="5" t="n">
        <v>-4219</v>
      </c>
      <c r="C6" s="5" t="n">
        <v>-4500</v>
      </c>
    </row>
    <row r="7" spans="1:3">
      <c r="A7" s="4" t="s">
        <v>366</v>
      </c>
      <c r="B7" s="5" t="n">
        <v>-948</v>
      </c>
      <c r="C7" s="5" t="n">
        <v>-1044</v>
      </c>
    </row>
    <row r="8" spans="1:3">
      <c r="A8" s="4" t="s">
        <v>367</v>
      </c>
      <c r="B8" s="5" t="n">
        <v>448149</v>
      </c>
      <c r="C8" s="5" t="n">
        <v>436882</v>
      </c>
    </row>
    <row r="9" spans="1:3">
      <c r="A9" s="4" t="s">
        <v>347</v>
      </c>
    </row>
    <row r="10" spans="1:3">
      <c r="A10" s="3" t="s">
        <v>344</v>
      </c>
    </row>
    <row r="11" spans="1:3">
      <c r="A11" s="4" t="s">
        <v>368</v>
      </c>
      <c r="B11" s="5" t="n">
        <v>250000</v>
      </c>
      <c r="C11" s="5" t="n">
        <v>250000</v>
      </c>
    </row>
    <row r="12" spans="1:3">
      <c r="A12" s="4" t="s">
        <v>369</v>
      </c>
    </row>
    <row r="13" spans="1:3">
      <c r="A13" s="3" t="s">
        <v>344</v>
      </c>
    </row>
    <row r="14" spans="1:3">
      <c r="A14" s="4" t="s">
        <v>370</v>
      </c>
      <c r="B14" s="6" t="n">
        <v>9063</v>
      </c>
      <c r="C14" s="6" t="n">
        <v>9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1</v>
      </c>
      <c r="B1" s="2" t="s">
        <v>1</v>
      </c>
    </row>
    <row r="2" spans="1:5">
      <c r="B2" s="2" t="s">
        <v>2</v>
      </c>
      <c r="C2" s="2" t="s">
        <v>31</v>
      </c>
      <c r="D2" s="2" t="s">
        <v>372</v>
      </c>
      <c r="E2" s="2" t="s">
        <v>373</v>
      </c>
    </row>
    <row r="3" spans="1:5">
      <c r="A3" s="3" t="s">
        <v>344</v>
      </c>
    </row>
    <row r="4" spans="1:5">
      <c r="A4" s="4" t="s">
        <v>363</v>
      </c>
      <c r="B4" s="6" t="n">
        <v>194000000</v>
      </c>
      <c r="C4" s="6" t="n">
        <v>183000000</v>
      </c>
    </row>
    <row r="5" spans="1:5">
      <c r="A5" s="4" t="s">
        <v>363</v>
      </c>
    </row>
    <row r="6" spans="1:5">
      <c r="A6" s="3" t="s">
        <v>344</v>
      </c>
    </row>
    <row r="7" spans="1:5">
      <c r="A7" s="4" t="s">
        <v>374</v>
      </c>
      <c r="B7" s="4" t="s">
        <v>375</v>
      </c>
    </row>
    <row r="8" spans="1:5">
      <c r="A8" s="4" t="s">
        <v>376</v>
      </c>
      <c r="B8" s="6" t="n">
        <v>80500000</v>
      </c>
    </row>
    <row r="9" spans="1:5">
      <c r="A9" s="4" t="s">
        <v>377</v>
      </c>
      <c r="B9" s="5" t="n">
        <v>2500000</v>
      </c>
    </row>
    <row r="10" spans="1:5">
      <c r="A10" s="4" t="s">
        <v>378</v>
      </c>
      <c r="B10" s="6" t="n">
        <v>275000000</v>
      </c>
    </row>
    <row r="11" spans="1:5">
      <c r="A11" s="4" t="s">
        <v>379</v>
      </c>
    </row>
    <row r="12" spans="1:5">
      <c r="A12" s="3" t="s">
        <v>344</v>
      </c>
    </row>
    <row r="13" spans="1:5">
      <c r="A13" s="4" t="s">
        <v>378</v>
      </c>
      <c r="D13" s="6" t="n">
        <v>190000000</v>
      </c>
    </row>
    <row r="14" spans="1:5">
      <c r="A14" s="4" t="s">
        <v>380</v>
      </c>
      <c r="B14" s="4" t="s">
        <v>381</v>
      </c>
    </row>
    <row r="15" spans="1:5">
      <c r="A15" s="4" t="s">
        <v>382</v>
      </c>
    </row>
    <row r="16" spans="1:5">
      <c r="A16" s="3" t="s">
        <v>344</v>
      </c>
    </row>
    <row r="17" spans="1:5">
      <c r="A17" s="4" t="s">
        <v>378</v>
      </c>
      <c r="D17" s="6" t="n">
        <v>275000000</v>
      </c>
    </row>
    <row r="18" spans="1:5">
      <c r="A18" s="4" t="s">
        <v>380</v>
      </c>
      <c r="B18" s="4" t="s">
        <v>383</v>
      </c>
    </row>
    <row r="19" spans="1:5">
      <c r="A19" s="4" t="s">
        <v>384</v>
      </c>
    </row>
    <row r="20" spans="1:5">
      <c r="A20" s="3" t="s">
        <v>344</v>
      </c>
    </row>
    <row r="21" spans="1:5">
      <c r="A21" s="4" t="s">
        <v>385</v>
      </c>
      <c r="E21" s="6" t="n">
        <v>500000000</v>
      </c>
    </row>
    <row r="22" spans="1:5">
      <c r="A22" s="4" t="s">
        <v>386</v>
      </c>
    </row>
    <row r="23" spans="1:5">
      <c r="A23" s="3" t="s">
        <v>344</v>
      </c>
    </row>
    <row r="24" spans="1:5">
      <c r="A24" s="4" t="s">
        <v>376</v>
      </c>
      <c r="B24" s="6" t="n">
        <v>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7</v>
      </c>
      <c r="B1" s="2" t="s">
        <v>388</v>
      </c>
      <c r="C1" s="2" t="s">
        <v>389</v>
      </c>
      <c r="D1" s="2" t="s">
        <v>343</v>
      </c>
      <c r="E1" s="2" t="s">
        <v>2</v>
      </c>
    </row>
    <row r="2" spans="1:5">
      <c r="A2" s="3" t="s">
        <v>344</v>
      </c>
    </row>
    <row r="3" spans="1:5">
      <c r="A3" s="4" t="s">
        <v>345</v>
      </c>
      <c r="E3" s="4" t="s">
        <v>346</v>
      </c>
    </row>
    <row r="4" spans="1:5">
      <c r="A4" s="4" t="s">
        <v>347</v>
      </c>
    </row>
    <row r="5" spans="1:5">
      <c r="A5" s="3" t="s">
        <v>344</v>
      </c>
    </row>
    <row r="6" spans="1:5">
      <c r="A6" s="4" t="s">
        <v>385</v>
      </c>
      <c r="D6" s="6" t="n">
        <v>250</v>
      </c>
    </row>
    <row r="7" spans="1:5">
      <c r="A7" s="4" t="s">
        <v>345</v>
      </c>
      <c r="D7" s="4" t="s">
        <v>346</v>
      </c>
      <c r="E7" s="4" t="s">
        <v>346</v>
      </c>
    </row>
    <row r="8" spans="1:5">
      <c r="A8" s="4" t="s">
        <v>390</v>
      </c>
      <c r="B8" s="4" t="s">
        <v>391</v>
      </c>
    </row>
    <row r="9" spans="1:5">
      <c r="A9" s="4" t="s">
        <v>392</v>
      </c>
      <c r="D9" s="9" t="n">
        <v>244.4</v>
      </c>
    </row>
    <row r="10" spans="1:5">
      <c r="A10" s="4" t="s">
        <v>390</v>
      </c>
      <c r="B10" s="4" t="s">
        <v>393</v>
      </c>
    </row>
    <row r="11" spans="1:5">
      <c r="A11" s="4" t="s">
        <v>394</v>
      </c>
      <c r="B11" s="4" t="s">
        <v>395</v>
      </c>
    </row>
    <row r="12" spans="1:5">
      <c r="A12" s="4" t="s">
        <v>396</v>
      </c>
    </row>
    <row r="13" spans="1:5">
      <c r="A13" s="3" t="s">
        <v>344</v>
      </c>
    </row>
    <row r="14" spans="1:5">
      <c r="A14" s="4" t="s">
        <v>397</v>
      </c>
      <c r="B14" s="4" t="s">
        <v>398</v>
      </c>
    </row>
    <row r="15" spans="1:5">
      <c r="A15" s="4" t="s">
        <v>390</v>
      </c>
      <c r="B15" s="4" t="s">
        <v>399</v>
      </c>
    </row>
    <row r="16" spans="1:5">
      <c r="A16" s="4" t="s">
        <v>400</v>
      </c>
    </row>
    <row r="17" spans="1:5">
      <c r="A17" s="3" t="s">
        <v>344</v>
      </c>
    </row>
    <row r="18" spans="1:5">
      <c r="A18" s="4" t="s">
        <v>345</v>
      </c>
      <c r="D18" s="4" t="s">
        <v>401</v>
      </c>
      <c r="E18" s="4" t="s">
        <v>401</v>
      </c>
    </row>
    <row r="19" spans="1:5">
      <c r="A19" s="4" t="s">
        <v>402</v>
      </c>
      <c r="D19" s="6" t="n">
        <v>162</v>
      </c>
    </row>
    <row r="20" spans="1:5">
      <c r="A20" s="4" t="s">
        <v>390</v>
      </c>
      <c r="C20" s="4" t="s">
        <v>403</v>
      </c>
    </row>
    <row r="21" spans="1:5">
      <c r="A21" s="4" t="s">
        <v>404</v>
      </c>
    </row>
    <row r="22" spans="1:5">
      <c r="A22" s="3" t="s">
        <v>344</v>
      </c>
    </row>
    <row r="23" spans="1:5">
      <c r="A23" s="4" t="s">
        <v>390</v>
      </c>
      <c r="B23" s="4" t="s">
        <v>405</v>
      </c>
    </row>
    <row r="24" spans="1:5">
      <c r="A24" s="4" t="s">
        <v>406</v>
      </c>
    </row>
    <row r="25" spans="1:5">
      <c r="A25" s="3" t="s">
        <v>344</v>
      </c>
    </row>
    <row r="26" spans="1:5">
      <c r="A26" s="4" t="s">
        <v>390</v>
      </c>
      <c r="B26" s="4" t="s">
        <v>407</v>
      </c>
    </row>
    <row r="27" spans="1:5">
      <c r="A27" s="4" t="s">
        <v>408</v>
      </c>
    </row>
    <row r="28" spans="1:5">
      <c r="A28" s="3" t="s">
        <v>344</v>
      </c>
    </row>
    <row r="29" spans="1:5">
      <c r="A29" s="4" t="s">
        <v>390</v>
      </c>
      <c r="B29" s="4" t="s">
        <v>409</v>
      </c>
    </row>
    <row r="30" spans="1:5">
      <c r="A30" s="4" t="s">
        <v>410</v>
      </c>
    </row>
    <row r="31" spans="1:5">
      <c r="A31" s="3" t="s">
        <v>344</v>
      </c>
    </row>
    <row r="32" spans="1:5">
      <c r="A32" s="4" t="s">
        <v>390</v>
      </c>
      <c r="B32"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388</v>
      </c>
      <c r="C1" s="2" t="s">
        <v>389</v>
      </c>
      <c r="D1" s="2" t="s">
        <v>2</v>
      </c>
      <c r="E1" s="2" t="s">
        <v>83</v>
      </c>
      <c r="F1" s="2" t="s">
        <v>343</v>
      </c>
    </row>
    <row r="2" spans="1:6">
      <c r="A2" s="3" t="s">
        <v>344</v>
      </c>
    </row>
    <row r="3" spans="1:6">
      <c r="A3" s="4" t="s">
        <v>97</v>
      </c>
      <c r="D3" s="6" t="n">
        <v>0</v>
      </c>
      <c r="E3" s="6" t="n">
        <v>-8619</v>
      </c>
    </row>
    <row r="4" spans="1:6">
      <c r="A4" s="4" t="s">
        <v>345</v>
      </c>
      <c r="D4" s="4" t="s">
        <v>346</v>
      </c>
    </row>
    <row r="5" spans="1:6">
      <c r="A5" s="4" t="s">
        <v>400</v>
      </c>
    </row>
    <row r="6" spans="1:6">
      <c r="A6" s="3" t="s">
        <v>344</v>
      </c>
    </row>
    <row r="7" spans="1:6">
      <c r="A7" s="4" t="s">
        <v>412</v>
      </c>
      <c r="C7" s="6" t="n">
        <v>158500</v>
      </c>
    </row>
    <row r="8" spans="1:6">
      <c r="A8" s="4" t="s">
        <v>390</v>
      </c>
      <c r="C8" s="4" t="s">
        <v>403</v>
      </c>
    </row>
    <row r="9" spans="1:6">
      <c r="A9" s="4" t="s">
        <v>345</v>
      </c>
      <c r="D9" s="4" t="s">
        <v>401</v>
      </c>
      <c r="F9" s="4" t="s">
        <v>401</v>
      </c>
    </row>
    <row r="10" spans="1:6">
      <c r="A10" s="4" t="s">
        <v>413</v>
      </c>
    </row>
    <row r="11" spans="1:6">
      <c r="A11" s="3" t="s">
        <v>344</v>
      </c>
    </row>
    <row r="12" spans="1:6">
      <c r="A12" s="4" t="s">
        <v>97</v>
      </c>
      <c r="E12" s="6" t="n">
        <v>-8600</v>
      </c>
    </row>
    <row r="13" spans="1:6">
      <c r="A13" s="4" t="s">
        <v>347</v>
      </c>
    </row>
    <row r="14" spans="1:6">
      <c r="A14" s="3" t="s">
        <v>344</v>
      </c>
    </row>
    <row r="15" spans="1:6">
      <c r="A15" s="4" t="s">
        <v>390</v>
      </c>
      <c r="B15" s="4" t="s">
        <v>393</v>
      </c>
    </row>
    <row r="16" spans="1:6">
      <c r="A16" s="4" t="s">
        <v>345</v>
      </c>
      <c r="D16" s="4" t="s">
        <v>346</v>
      </c>
      <c r="F16" s="4" t="s">
        <v>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4" t="s">
        <v>363</v>
      </c>
    </row>
    <row r="3" spans="1:3">
      <c r="A3" s="3" t="s">
        <v>344</v>
      </c>
    </row>
    <row r="4" spans="1:3">
      <c r="A4" s="4" t="s">
        <v>415</v>
      </c>
      <c r="B4" s="9" t="n">
        <v>1.3</v>
      </c>
      <c r="C4" s="9"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6</v>
      </c>
      <c r="B1" s="2" t="s">
        <v>417</v>
      </c>
      <c r="C1" s="2" t="s">
        <v>418</v>
      </c>
      <c r="D1" s="2" t="s">
        <v>419</v>
      </c>
      <c r="E1" s="2" t="s">
        <v>2</v>
      </c>
      <c r="F1" s="2" t="s">
        <v>83</v>
      </c>
      <c r="G1" s="2" t="s">
        <v>420</v>
      </c>
      <c r="H1" s="2" t="s">
        <v>421</v>
      </c>
    </row>
    <row r="2" spans="1:8">
      <c r="A2" s="3" t="s">
        <v>422</v>
      </c>
    </row>
    <row r="3" spans="1:8">
      <c r="A3" s="4" t="s">
        <v>423</v>
      </c>
      <c r="D3" s="4" t="s">
        <v>424</v>
      </c>
    </row>
    <row r="4" spans="1:8">
      <c r="A4" s="4" t="s">
        <v>345</v>
      </c>
      <c r="E4" s="4" t="s">
        <v>346</v>
      </c>
    </row>
    <row r="5" spans="1:8">
      <c r="A5" s="4" t="s">
        <v>425</v>
      </c>
      <c r="B5" s="5" t="n">
        <v>2500000</v>
      </c>
    </row>
    <row r="6" spans="1:8">
      <c r="A6" s="4" t="s">
        <v>426</v>
      </c>
      <c r="B6" s="6" t="n">
        <v>10000</v>
      </c>
    </row>
    <row r="7" spans="1:8">
      <c r="A7" s="4" t="s">
        <v>427</v>
      </c>
    </row>
    <row r="8" spans="1:8">
      <c r="A8" s="3" t="s">
        <v>422</v>
      </c>
    </row>
    <row r="9" spans="1:8">
      <c r="A9" s="4" t="s">
        <v>428</v>
      </c>
      <c r="H9" s="4" t="s">
        <v>429</v>
      </c>
    </row>
    <row r="10" spans="1:8">
      <c r="A10" s="4" t="s">
        <v>345</v>
      </c>
      <c r="H10" s="4" t="s">
        <v>430</v>
      </c>
    </row>
    <row r="11" spans="1:8">
      <c r="A11" s="4" t="s">
        <v>431</v>
      </c>
    </row>
    <row r="12" spans="1:8">
      <c r="A12" s="3" t="s">
        <v>422</v>
      </c>
    </row>
    <row r="13" spans="1:8">
      <c r="A13" s="4" t="s">
        <v>432</v>
      </c>
      <c r="D13" s="4" t="s">
        <v>433</v>
      </c>
    </row>
    <row r="14" spans="1:8">
      <c r="A14" s="4" t="s">
        <v>434</v>
      </c>
      <c r="D14" s="4" t="s">
        <v>435</v>
      </c>
    </row>
    <row r="15" spans="1:8">
      <c r="A15" s="4" t="s">
        <v>436</v>
      </c>
      <c r="D15" s="4" t="s">
        <v>437</v>
      </c>
    </row>
    <row r="16" spans="1:8">
      <c r="A16" s="4" t="s">
        <v>438</v>
      </c>
      <c r="D16" s="4" t="s">
        <v>439</v>
      </c>
    </row>
    <row r="17" spans="1:8">
      <c r="A17" s="4" t="s">
        <v>440</v>
      </c>
      <c r="D17" s="4" t="s">
        <v>441</v>
      </c>
    </row>
    <row r="18" spans="1:8">
      <c r="A18" s="4" t="s">
        <v>442</v>
      </c>
      <c r="H18" s="4" t="s">
        <v>443</v>
      </c>
    </row>
    <row r="19" spans="1:8">
      <c r="A19" s="4" t="s">
        <v>122</v>
      </c>
      <c r="E19" s="5" t="n">
        <v>2065</v>
      </c>
      <c r="F19" s="5" t="n">
        <v>1889</v>
      </c>
      <c r="G19" s="5" t="n">
        <v>11784</v>
      </c>
    </row>
    <row r="20" spans="1:8">
      <c r="A20" s="4" t="s">
        <v>444</v>
      </c>
    </row>
    <row r="21" spans="1:8">
      <c r="A21" s="3" t="s">
        <v>422</v>
      </c>
    </row>
    <row r="22" spans="1:8">
      <c r="A22" s="4" t="s">
        <v>445</v>
      </c>
      <c r="D22" s="5" t="n">
        <v>5400000</v>
      </c>
    </row>
    <row r="23" spans="1:8">
      <c r="A23" s="4" t="s">
        <v>79</v>
      </c>
      <c r="D23" s="7" t="n">
        <v>0.001</v>
      </c>
    </row>
    <row r="24" spans="1:8">
      <c r="A24" s="4" t="s">
        <v>446</v>
      </c>
    </row>
    <row r="25" spans="1:8">
      <c r="A25" s="3" t="s">
        <v>422</v>
      </c>
    </row>
    <row r="26" spans="1:8">
      <c r="A26" s="4" t="s">
        <v>79</v>
      </c>
      <c r="D26" s="7" t="n">
        <v>0.001</v>
      </c>
    </row>
    <row r="27" spans="1:8">
      <c r="A27" s="4" t="s">
        <v>447</v>
      </c>
      <c r="D27" s="5" t="n">
        <v>74600000</v>
      </c>
    </row>
    <row r="28" spans="1:8">
      <c r="A28" s="4" t="s">
        <v>448</v>
      </c>
    </row>
    <row r="29" spans="1:8">
      <c r="A29" s="3" t="s">
        <v>422</v>
      </c>
    </row>
    <row r="30" spans="1:8">
      <c r="A30" s="4" t="s">
        <v>449</v>
      </c>
      <c r="C30" s="4" t="s">
        <v>450</v>
      </c>
    </row>
    <row r="31" spans="1:8">
      <c r="A31" s="4" t="s">
        <v>451</v>
      </c>
    </row>
    <row r="32" spans="1:8">
      <c r="A32" s="3" t="s">
        <v>422</v>
      </c>
    </row>
    <row r="33" spans="1:8">
      <c r="A33" s="4" t="s">
        <v>452</v>
      </c>
      <c r="D33" s="5" t="n">
        <v>1184632000000</v>
      </c>
    </row>
    <row r="34" spans="1:8">
      <c r="A34" s="4" t="s">
        <v>453</v>
      </c>
    </row>
    <row r="35" spans="1:8">
      <c r="A35" s="3" t="s">
        <v>422</v>
      </c>
    </row>
    <row r="36" spans="1:8">
      <c r="A36" s="4" t="s">
        <v>452</v>
      </c>
      <c r="D36" s="5" t="n">
        <v>1500000000000</v>
      </c>
    </row>
    <row r="37" spans="1:8">
      <c r="A37" s="4" t="s">
        <v>454</v>
      </c>
    </row>
    <row r="38" spans="1:8">
      <c r="A38" s="3" t="s">
        <v>422</v>
      </c>
    </row>
    <row r="39" spans="1:8">
      <c r="A39" s="4" t="s">
        <v>455</v>
      </c>
      <c r="D39" s="4" t="s">
        <v>456</v>
      </c>
    </row>
    <row r="40" spans="1:8">
      <c r="A40" s="4" t="s">
        <v>442</v>
      </c>
      <c r="H40" s="4" t="s">
        <v>430</v>
      </c>
    </row>
    <row r="41" spans="1:8">
      <c r="A41" s="4" t="s">
        <v>457</v>
      </c>
      <c r="H41" s="6" t="n">
        <v>975</v>
      </c>
    </row>
    <row r="42" spans="1:8">
      <c r="A42" s="4" t="s">
        <v>458</v>
      </c>
      <c r="H42" s="4" t="s">
        <v>315</v>
      </c>
    </row>
    <row r="43" spans="1:8">
      <c r="A43" s="4" t="s">
        <v>459</v>
      </c>
      <c r="H43" s="4" t="s">
        <v>460</v>
      </c>
    </row>
    <row r="44" spans="1:8">
      <c r="A44" s="4" t="s">
        <v>461</v>
      </c>
      <c r="H44" s="4" t="s">
        <v>462</v>
      </c>
    </row>
    <row r="45" spans="1:8">
      <c r="A45" s="4" t="s">
        <v>461</v>
      </c>
      <c r="H45" s="4" t="s">
        <v>463</v>
      </c>
    </row>
    <row r="46" spans="1:8">
      <c r="A46" s="4" t="s">
        <v>461</v>
      </c>
      <c r="H46" s="4" t="s">
        <v>407</v>
      </c>
    </row>
    <row r="47" spans="1:8">
      <c r="A47" s="4" t="s">
        <v>464</v>
      </c>
    </row>
    <row r="48" spans="1:8">
      <c r="A48" s="3" t="s">
        <v>422</v>
      </c>
    </row>
    <row r="49" spans="1:8">
      <c r="A49" s="4" t="s">
        <v>442</v>
      </c>
      <c r="H49" s="4" t="s">
        <v>443</v>
      </c>
    </row>
    <row r="50" spans="1:8">
      <c r="A50" s="4" t="s">
        <v>115</v>
      </c>
    </row>
    <row r="51" spans="1:8">
      <c r="A51" s="3" t="s">
        <v>422</v>
      </c>
    </row>
    <row r="52" spans="1:8">
      <c r="A52" s="4" t="s">
        <v>465</v>
      </c>
      <c r="D52"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27"/>
    <col customWidth="1" max="6" min="6" width="20"/>
  </cols>
  <sheetData>
    <row r="1" spans="1:6">
      <c r="A1" s="1" t="s">
        <v>113</v>
      </c>
      <c r="B1" s="2" t="s">
        <v>114</v>
      </c>
      <c r="C1" s="2" t="s">
        <v>115</v>
      </c>
      <c r="D1" s="2" t="s">
        <v>116</v>
      </c>
      <c r="E1" s="2" t="s">
        <v>117</v>
      </c>
      <c r="F1" s="2" t="s">
        <v>118</v>
      </c>
    </row>
    <row r="2" spans="1:6">
      <c r="A2" s="4" t="s">
        <v>119</v>
      </c>
      <c r="C2" s="5" t="n">
        <v>24506647</v>
      </c>
      <c r="D2" s="5" t="n">
        <v>83968</v>
      </c>
    </row>
    <row r="3" spans="1:6">
      <c r="A3" s="4" t="s">
        <v>120</v>
      </c>
      <c r="B3" s="6" t="n">
        <v>203690</v>
      </c>
      <c r="C3" s="6" t="n">
        <v>142655</v>
      </c>
      <c r="E3" s="6" t="n">
        <v>174871</v>
      </c>
      <c r="F3" s="6" t="n">
        <v>-113836</v>
      </c>
    </row>
    <row r="4" spans="1:6">
      <c r="A4" s="3" t="s">
        <v>121</v>
      </c>
    </row>
    <row r="5" spans="1:6">
      <c r="A5" s="4" t="s">
        <v>122</v>
      </c>
      <c r="D5" s="5" t="n">
        <v>1889</v>
      </c>
    </row>
    <row r="6" spans="1:6">
      <c r="A6" s="4" t="s">
        <v>123</v>
      </c>
      <c r="C6" s="5" t="n">
        <v>127666</v>
      </c>
    </row>
    <row r="7" spans="1:6">
      <c r="A7" s="4" t="s">
        <v>124</v>
      </c>
      <c r="B7" s="5" t="n">
        <v>-610</v>
      </c>
    </row>
    <row r="8" spans="1:6">
      <c r="A8" s="4" t="s">
        <v>125</v>
      </c>
      <c r="B8" s="5" t="n">
        <v>216</v>
      </c>
      <c r="E8" s="5" t="n">
        <v>216</v>
      </c>
    </row>
    <row r="9" spans="1:6">
      <c r="A9" s="4" t="s">
        <v>101</v>
      </c>
      <c r="B9" s="5" t="n">
        <v>-16536</v>
      </c>
      <c r="F9" s="5" t="n">
        <v>-16536</v>
      </c>
    </row>
    <row r="10" spans="1:6">
      <c r="A10" s="4" t="s">
        <v>126</v>
      </c>
      <c r="C10" s="5" t="n">
        <v>24634313</v>
      </c>
      <c r="D10" s="5" t="n">
        <v>85857</v>
      </c>
    </row>
    <row r="11" spans="1:6">
      <c r="A11" s="4" t="s">
        <v>127</v>
      </c>
      <c r="B11" s="5" t="n">
        <v>186760</v>
      </c>
      <c r="C11" s="6" t="n">
        <v>142655</v>
      </c>
      <c r="E11" s="5" t="n">
        <v>174477</v>
      </c>
      <c r="F11" s="5" t="n">
        <v>-130372</v>
      </c>
    </row>
    <row r="12" spans="1:6">
      <c r="A12" s="4" t="s">
        <v>128</v>
      </c>
      <c r="C12" s="5" t="n">
        <v>24645825</v>
      </c>
      <c r="D12" s="5" t="n">
        <v>91784</v>
      </c>
    </row>
    <row r="13" spans="1:6">
      <c r="A13" s="4" t="s">
        <v>129</v>
      </c>
      <c r="B13" s="5" t="n">
        <v>222547</v>
      </c>
      <c r="C13" s="6" t="n">
        <v>142655</v>
      </c>
      <c r="E13" s="5" t="n">
        <v>174379</v>
      </c>
      <c r="F13" s="5" t="n">
        <v>-94487</v>
      </c>
    </row>
    <row r="14" spans="1:6">
      <c r="A14" s="3" t="s">
        <v>121</v>
      </c>
    </row>
    <row r="15" spans="1:6">
      <c r="A15" s="4" t="s">
        <v>122</v>
      </c>
      <c r="D15" s="5" t="n">
        <v>2065</v>
      </c>
    </row>
    <row r="16" spans="1:6">
      <c r="A16" s="4" t="s">
        <v>123</v>
      </c>
      <c r="C16" s="5" t="n">
        <v>127818</v>
      </c>
    </row>
    <row r="17" spans="1:6">
      <c r="A17" s="4" t="s">
        <v>125</v>
      </c>
      <c r="B17" s="5" t="n">
        <v>627</v>
      </c>
      <c r="E17" s="5" t="n">
        <v>627</v>
      </c>
    </row>
    <row r="18" spans="1:6">
      <c r="A18" s="4" t="s">
        <v>101</v>
      </c>
      <c r="B18" s="5" t="n">
        <v>-58564</v>
      </c>
      <c r="F18" s="5" t="n">
        <v>-58564</v>
      </c>
    </row>
    <row r="19" spans="1:6">
      <c r="A19" s="4" t="s">
        <v>130</v>
      </c>
      <c r="C19" s="5" t="n">
        <v>24773643</v>
      </c>
      <c r="D19" s="5" t="n">
        <v>93849</v>
      </c>
    </row>
    <row r="20" spans="1:6">
      <c r="A20" s="4" t="s">
        <v>131</v>
      </c>
      <c r="B20" s="6" t="n">
        <v>164610</v>
      </c>
      <c r="C20" s="6" t="n">
        <v>142655</v>
      </c>
      <c r="E20" s="6" t="n">
        <v>175006</v>
      </c>
      <c r="F20" s="6" t="n">
        <v>-1530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5"/>
  </cols>
  <sheetData>
    <row r="1" spans="1:5">
      <c r="A1" s="1" t="s">
        <v>466</v>
      </c>
      <c r="B1" s="2" t="s">
        <v>278</v>
      </c>
      <c r="C1" s="2" t="s">
        <v>1</v>
      </c>
      <c r="E1" s="2" t="s">
        <v>467</v>
      </c>
    </row>
    <row r="2" spans="1:5">
      <c r="B2" s="2" t="s">
        <v>468</v>
      </c>
      <c r="C2" s="2" t="s">
        <v>2</v>
      </c>
      <c r="D2" s="2" t="s">
        <v>83</v>
      </c>
      <c r="E2" s="2" t="s">
        <v>421</v>
      </c>
    </row>
    <row r="3" spans="1:5">
      <c r="A3" s="4" t="s">
        <v>469</v>
      </c>
    </row>
    <row r="4" spans="1:5">
      <c r="A4" s="3" t="s">
        <v>470</v>
      </c>
    </row>
    <row r="5" spans="1:5">
      <c r="A5" s="4" t="s">
        <v>471</v>
      </c>
      <c r="E5" s="4" t="s">
        <v>472</v>
      </c>
    </row>
    <row r="6" spans="1:5">
      <c r="A6" s="4" t="s">
        <v>473</v>
      </c>
      <c r="C6" s="9" t="n">
        <v>0.7</v>
      </c>
      <c r="D6" s="9" t="n">
        <v>0.3</v>
      </c>
    </row>
    <row r="7" spans="1:5">
      <c r="A7" s="4" t="s">
        <v>474</v>
      </c>
      <c r="C7" s="5" t="n">
        <v>1</v>
      </c>
    </row>
    <row r="8" spans="1:5">
      <c r="A8" s="4" t="s">
        <v>475</v>
      </c>
      <c r="C8" s="9" t="n">
        <v>5.6</v>
      </c>
    </row>
    <row r="9" spans="1:5">
      <c r="A9" s="4" t="s">
        <v>476</v>
      </c>
      <c r="C9" s="4" t="s">
        <v>477</v>
      </c>
    </row>
    <row r="10" spans="1:5">
      <c r="A10" s="4" t="s">
        <v>478</v>
      </c>
      <c r="C10" s="9" t="n">
        <v>0.9</v>
      </c>
      <c r="D10" s="11" t="n">
        <v>1.1</v>
      </c>
    </row>
    <row r="11" spans="1:5">
      <c r="A11" s="4" t="s">
        <v>479</v>
      </c>
    </row>
    <row r="12" spans="1:5">
      <c r="A12" s="3" t="s">
        <v>470</v>
      </c>
    </row>
    <row r="13" spans="1:5">
      <c r="A13" s="4" t="s">
        <v>473</v>
      </c>
      <c r="C13" s="11" t="n">
        <v>0.2</v>
      </c>
      <c r="D13" s="9" t="n">
        <v>0.1</v>
      </c>
    </row>
    <row r="14" spans="1:5">
      <c r="A14" s="4" t="s">
        <v>474</v>
      </c>
      <c r="C14" s="11" t="n">
        <v>0.8</v>
      </c>
    </row>
    <row r="15" spans="1:5">
      <c r="A15" s="4" t="s">
        <v>475</v>
      </c>
      <c r="C15" s="9" t="n">
        <v>0.6</v>
      </c>
    </row>
    <row r="16" spans="1:5">
      <c r="A16" s="4" t="s">
        <v>476</v>
      </c>
      <c r="C16" s="4" t="s">
        <v>480</v>
      </c>
    </row>
    <row r="17" spans="1:5">
      <c r="A17" s="4" t="s">
        <v>481</v>
      </c>
      <c r="B17" s="4" t="s">
        <v>48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85</v>
      </c>
    </row>
    <row r="4" spans="1:2">
      <c r="A4" s="4" t="s">
        <v>486</v>
      </c>
      <c r="B4" s="5" t="n">
        <v>1011045</v>
      </c>
    </row>
    <row r="5" spans="1:2">
      <c r="A5" s="4" t="s">
        <v>487</v>
      </c>
      <c r="B5" s="5" t="n">
        <v>854750</v>
      </c>
    </row>
    <row r="6" spans="1:2">
      <c r="A6" s="4" t="s">
        <v>488</v>
      </c>
      <c r="B6" s="5" t="n">
        <v>-208500</v>
      </c>
    </row>
    <row r="7" spans="1:2">
      <c r="A7" s="4" t="s">
        <v>489</v>
      </c>
      <c r="B7" s="5" t="n">
        <v>-1000</v>
      </c>
    </row>
    <row r="8" spans="1:2">
      <c r="A8" s="4" t="s">
        <v>490</v>
      </c>
      <c r="B8" s="5" t="n">
        <v>1656295</v>
      </c>
    </row>
    <row r="9" spans="1:2">
      <c r="A9" s="3" t="s">
        <v>491</v>
      </c>
    </row>
    <row r="10" spans="1:2">
      <c r="A10" s="4" t="s">
        <v>492</v>
      </c>
      <c r="B10" s="8" t="n">
        <v>5.06</v>
      </c>
    </row>
    <row r="11" spans="1:2">
      <c r="A11" s="4" t="s">
        <v>493</v>
      </c>
      <c r="B11" s="10" t="n">
        <v>3.96</v>
      </c>
    </row>
    <row r="12" spans="1:2">
      <c r="A12" s="4" t="s">
        <v>494</v>
      </c>
      <c r="B12" s="10" t="n">
        <v>4.91</v>
      </c>
    </row>
    <row r="13" spans="1:2">
      <c r="A13" s="4" t="s">
        <v>495</v>
      </c>
      <c r="B13" s="5" t="n">
        <v>0</v>
      </c>
    </row>
    <row r="14" spans="1:2">
      <c r="A14" s="4" t="s">
        <v>492</v>
      </c>
      <c r="B14" s="8" t="n">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96</v>
      </c>
      <c r="B1" s="2" t="s">
        <v>1</v>
      </c>
      <c r="D1" s="2" t="s">
        <v>497</v>
      </c>
    </row>
    <row r="2" spans="1:4">
      <c r="B2" s="2" t="s">
        <v>2</v>
      </c>
      <c r="C2" s="2" t="s">
        <v>83</v>
      </c>
      <c r="D2" s="2" t="s">
        <v>31</v>
      </c>
    </row>
    <row r="3" spans="1:4">
      <c r="A3" s="3" t="s">
        <v>498</v>
      </c>
    </row>
    <row r="4" spans="1:4">
      <c r="A4" s="4" t="s">
        <v>499</v>
      </c>
      <c r="B4" s="5" t="n">
        <v>1010000</v>
      </c>
    </row>
    <row r="5" spans="1:4">
      <c r="A5" s="4" t="s">
        <v>500</v>
      </c>
      <c r="B5" s="5" t="n">
        <v>0</v>
      </c>
    </row>
    <row r="6" spans="1:4">
      <c r="A6" s="4" t="s">
        <v>501</v>
      </c>
      <c r="B6" s="5" t="n">
        <v>0</v>
      </c>
    </row>
    <row r="7" spans="1:4">
      <c r="A7" s="4" t="s">
        <v>502</v>
      </c>
      <c r="B7" s="5" t="n">
        <v>0</v>
      </c>
    </row>
    <row r="8" spans="1:4">
      <c r="A8" s="4" t="s">
        <v>503</v>
      </c>
      <c r="B8" s="5" t="n">
        <v>1010000</v>
      </c>
      <c r="D8" s="5" t="n">
        <v>1010000</v>
      </c>
    </row>
    <row r="9" spans="1:4">
      <c r="A9" s="4" t="s">
        <v>504</v>
      </c>
      <c r="B9" s="5" t="n">
        <v>486250</v>
      </c>
      <c r="C9" s="5" t="n">
        <v>280000</v>
      </c>
    </row>
    <row r="10" spans="1:4">
      <c r="A10" s="3" t="s">
        <v>491</v>
      </c>
    </row>
    <row r="11" spans="1:4">
      <c r="A11" s="4" t="s">
        <v>505</v>
      </c>
      <c r="B11" s="8" t="n">
        <v>6.3</v>
      </c>
    </row>
    <row r="12" spans="1:4">
      <c r="A12" s="4" t="s">
        <v>506</v>
      </c>
      <c r="B12" s="5" t="n">
        <v>0</v>
      </c>
    </row>
    <row r="13" spans="1:4">
      <c r="A13" s="4" t="s">
        <v>507</v>
      </c>
      <c r="B13" s="5" t="n">
        <v>0</v>
      </c>
    </row>
    <row r="14" spans="1:4">
      <c r="A14" s="4" t="s">
        <v>508</v>
      </c>
      <c r="B14" s="5" t="n">
        <v>0</v>
      </c>
    </row>
    <row r="15" spans="1:4">
      <c r="A15" s="4" t="s">
        <v>509</v>
      </c>
      <c r="B15" s="10" t="n">
        <v>6.3</v>
      </c>
      <c r="D15" s="8" t="n">
        <v>6.3</v>
      </c>
    </row>
    <row r="16" spans="1:4">
      <c r="A16" s="4" t="s">
        <v>510</v>
      </c>
      <c r="B16" s="8" t="n">
        <v>7.2</v>
      </c>
      <c r="D16" s="8" t="n">
        <v>7.2</v>
      </c>
    </row>
    <row r="17" spans="1:4">
      <c r="A17" s="3" t="s">
        <v>511</v>
      </c>
    </row>
    <row r="18" spans="1:4">
      <c r="A18" s="4" t="s">
        <v>512</v>
      </c>
      <c r="B18" s="4" t="s">
        <v>513</v>
      </c>
      <c r="D18" s="4" t="s">
        <v>514</v>
      </c>
    </row>
    <row r="19" spans="1:4">
      <c r="A19" s="4" t="s">
        <v>515</v>
      </c>
      <c r="B19" s="4" t="s">
        <v>4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0"/>
    <col customWidth="1" max="8" min="8" width="14"/>
    <col customWidth="1" max="9" min="9" width="22"/>
    <col customWidth="1" max="10" min="10" width="37"/>
  </cols>
  <sheetData>
    <row r="1" spans="1:10">
      <c r="A1" s="1" t="s">
        <v>516</v>
      </c>
      <c r="B1" s="2" t="s">
        <v>278</v>
      </c>
      <c r="E1" s="2" t="s">
        <v>1</v>
      </c>
    </row>
    <row r="2" spans="1:10">
      <c r="B2" s="2" t="s">
        <v>517</v>
      </c>
      <c r="C2" s="2" t="s">
        <v>518</v>
      </c>
      <c r="D2" s="2" t="s">
        <v>519</v>
      </c>
      <c r="E2" s="2" t="s">
        <v>257</v>
      </c>
      <c r="F2" s="2" t="s">
        <v>258</v>
      </c>
      <c r="G2" s="2" t="s">
        <v>520</v>
      </c>
      <c r="H2" s="2" t="s">
        <v>421</v>
      </c>
      <c r="I2" s="2" t="s">
        <v>521</v>
      </c>
      <c r="J2" s="2" t="s">
        <v>522</v>
      </c>
    </row>
    <row r="3" spans="1:10">
      <c r="A3" s="3" t="s">
        <v>523</v>
      </c>
    </row>
    <row r="4" spans="1:10">
      <c r="A4" s="4" t="s">
        <v>345</v>
      </c>
      <c r="E4" s="4" t="s">
        <v>346</v>
      </c>
    </row>
    <row r="5" spans="1:10">
      <c r="A5" s="4" t="s">
        <v>524</v>
      </c>
    </row>
    <row r="6" spans="1:10">
      <c r="A6" s="3" t="s">
        <v>523</v>
      </c>
    </row>
    <row r="7" spans="1:10">
      <c r="A7" s="4" t="s">
        <v>525</v>
      </c>
      <c r="C7" s="6" t="n">
        <v>1000000</v>
      </c>
    </row>
    <row r="8" spans="1:10">
      <c r="A8" s="4" t="s">
        <v>526</v>
      </c>
    </row>
    <row r="9" spans="1:10">
      <c r="A9" s="3" t="s">
        <v>523</v>
      </c>
    </row>
    <row r="10" spans="1:10">
      <c r="A10" s="4" t="s">
        <v>527</v>
      </c>
      <c r="D10" s="5" t="n">
        <v>3478261</v>
      </c>
    </row>
    <row r="11" spans="1:10">
      <c r="A11" s="4" t="s">
        <v>528</v>
      </c>
      <c r="D11" s="6" t="n">
        <v>20000000</v>
      </c>
    </row>
    <row r="12" spans="1:10">
      <c r="A12" s="4" t="s">
        <v>529</v>
      </c>
    </row>
    <row r="13" spans="1:10">
      <c r="A13" s="3" t="s">
        <v>523</v>
      </c>
    </row>
    <row r="14" spans="1:10">
      <c r="A14" s="4" t="s">
        <v>530</v>
      </c>
      <c r="H14" s="4" t="s">
        <v>531</v>
      </c>
    </row>
    <row r="15" spans="1:10">
      <c r="A15" s="4" t="s">
        <v>532</v>
      </c>
    </row>
    <row r="16" spans="1:10">
      <c r="A16" s="3" t="s">
        <v>523</v>
      </c>
    </row>
    <row r="17" spans="1:10">
      <c r="A17" s="4" t="s">
        <v>345</v>
      </c>
      <c r="J17" s="4" t="s">
        <v>533</v>
      </c>
    </row>
    <row r="18" spans="1:10">
      <c r="A18" s="4" t="s">
        <v>534</v>
      </c>
      <c r="J18" s="6" t="n">
        <v>5</v>
      </c>
    </row>
    <row r="19" spans="1:10">
      <c r="A19" s="4" t="s">
        <v>535</v>
      </c>
    </row>
    <row r="20" spans="1:10">
      <c r="A20" s="3" t="s">
        <v>523</v>
      </c>
    </row>
    <row r="21" spans="1:10">
      <c r="A21" s="4" t="s">
        <v>385</v>
      </c>
      <c r="J21" s="6" t="n">
        <v>49900000</v>
      </c>
    </row>
    <row r="22" spans="1:10">
      <c r="A22" s="4" t="s">
        <v>536</v>
      </c>
      <c r="J22" s="5" t="n">
        <v>998000</v>
      </c>
    </row>
    <row r="23" spans="1:10">
      <c r="A23" s="4" t="s">
        <v>537</v>
      </c>
    </row>
    <row r="24" spans="1:10">
      <c r="A24" s="3" t="s">
        <v>523</v>
      </c>
    </row>
    <row r="25" spans="1:10">
      <c r="A25" s="4" t="s">
        <v>536</v>
      </c>
      <c r="D25" s="5" t="n">
        <v>500000</v>
      </c>
    </row>
    <row r="26" spans="1:10">
      <c r="A26" s="4" t="s">
        <v>538</v>
      </c>
    </row>
    <row r="27" spans="1:10">
      <c r="A27" s="3" t="s">
        <v>523</v>
      </c>
    </row>
    <row r="28" spans="1:10">
      <c r="A28" s="4" t="s">
        <v>385</v>
      </c>
      <c r="D28" s="6" t="n">
        <v>25000000</v>
      </c>
    </row>
    <row r="29" spans="1:10">
      <c r="A29" s="4" t="s">
        <v>539</v>
      </c>
      <c r="D29" s="6" t="n">
        <v>21000000</v>
      </c>
    </row>
    <row r="30" spans="1:10">
      <c r="A30" s="4" t="s">
        <v>540</v>
      </c>
    </row>
    <row r="31" spans="1:10">
      <c r="A31" s="3" t="s">
        <v>523</v>
      </c>
    </row>
    <row r="32" spans="1:10">
      <c r="A32" s="4" t="s">
        <v>541</v>
      </c>
      <c r="I32" s="4" t="s">
        <v>456</v>
      </c>
    </row>
    <row r="33" spans="1:10">
      <c r="A33" s="4" t="s">
        <v>542</v>
      </c>
      <c r="I33" s="4" t="s">
        <v>424</v>
      </c>
    </row>
    <row r="34" spans="1:10">
      <c r="A34" s="4" t="s">
        <v>543</v>
      </c>
    </row>
    <row r="35" spans="1:10">
      <c r="A35" s="3" t="s">
        <v>523</v>
      </c>
    </row>
    <row r="36" spans="1:10">
      <c r="A36" s="4" t="s">
        <v>544</v>
      </c>
      <c r="I36" s="5" t="n">
        <v>2</v>
      </c>
    </row>
    <row r="37" spans="1:10">
      <c r="A37" s="4" t="s">
        <v>545</v>
      </c>
    </row>
    <row r="38" spans="1:10">
      <c r="A38" s="3" t="s">
        <v>523</v>
      </c>
    </row>
    <row r="39" spans="1:10">
      <c r="A39" s="4" t="s">
        <v>544</v>
      </c>
      <c r="I39" s="5" t="n">
        <v>1</v>
      </c>
    </row>
    <row r="40" spans="1:10">
      <c r="A40" s="4" t="s">
        <v>546</v>
      </c>
    </row>
    <row r="41" spans="1:10">
      <c r="A41" s="3" t="s">
        <v>523</v>
      </c>
    </row>
    <row r="42" spans="1:10">
      <c r="A42" s="4" t="s">
        <v>547</v>
      </c>
      <c r="E42" s="6" t="n">
        <v>291000</v>
      </c>
      <c r="F42" s="6" t="n">
        <v>184000</v>
      </c>
    </row>
    <row r="43" spans="1:10">
      <c r="A43" s="4" t="s">
        <v>548</v>
      </c>
    </row>
    <row r="44" spans="1:10">
      <c r="A44" s="3" t="s">
        <v>523</v>
      </c>
    </row>
    <row r="45" spans="1:10">
      <c r="A45" s="4" t="s">
        <v>549</v>
      </c>
      <c r="B45" s="6" t="n">
        <v>2000000</v>
      </c>
    </row>
    <row r="46" spans="1:10">
      <c r="A46" s="4" t="s">
        <v>550</v>
      </c>
    </row>
    <row r="47" spans="1:10">
      <c r="A47" s="3" t="s">
        <v>523</v>
      </c>
    </row>
    <row r="48" spans="1:10">
      <c r="A48" s="4" t="s">
        <v>551</v>
      </c>
      <c r="G48" s="5" t="n">
        <v>4174259</v>
      </c>
    </row>
    <row r="49" spans="1:10">
      <c r="A49" s="4" t="s">
        <v>552</v>
      </c>
      <c r="G49" s="4" t="s">
        <v>55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54</v>
      </c>
      <c r="B1" s="2" t="s">
        <v>1</v>
      </c>
    </row>
    <row r="2" spans="1:2">
      <c r="B2" s="2" t="s">
        <v>257</v>
      </c>
    </row>
    <row r="3" spans="1:2">
      <c r="A3" s="3" t="s">
        <v>199</v>
      </c>
    </row>
    <row r="4" spans="1:2">
      <c r="A4" s="4" t="s">
        <v>555</v>
      </c>
      <c r="B4" s="6" t="n">
        <v>22500</v>
      </c>
    </row>
    <row r="5" spans="1:2">
      <c r="A5" s="4" t="s">
        <v>556</v>
      </c>
      <c r="B5" s="6" t="n">
        <v>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3</v>
      </c>
    </row>
    <row r="3" spans="1:3">
      <c r="A3" s="3" t="s">
        <v>133</v>
      </c>
    </row>
    <row r="4" spans="1:3">
      <c r="A4" s="4" t="s">
        <v>101</v>
      </c>
      <c r="B4" s="6" t="n">
        <v>-58564</v>
      </c>
      <c r="C4" s="6" t="n">
        <v>-16536</v>
      </c>
    </row>
    <row r="5" spans="1:3">
      <c r="A5" s="3" t="s">
        <v>134</v>
      </c>
    </row>
    <row r="6" spans="1:3">
      <c r="A6" s="4" t="s">
        <v>135</v>
      </c>
      <c r="B6" s="5" t="n">
        <v>79</v>
      </c>
      <c r="C6" s="5" t="n">
        <v>43</v>
      </c>
    </row>
    <row r="7" spans="1:3">
      <c r="A7" s="4" t="s">
        <v>88</v>
      </c>
      <c r="B7" s="5" t="n">
        <v>17891</v>
      </c>
      <c r="C7" s="5" t="n">
        <v>15382</v>
      </c>
    </row>
    <row r="8" spans="1:3">
      <c r="A8" s="4" t="s">
        <v>125</v>
      </c>
      <c r="B8" s="5" t="n">
        <v>533</v>
      </c>
      <c r="C8" s="5" t="n">
        <v>450</v>
      </c>
    </row>
    <row r="9" spans="1:3">
      <c r="A9" s="4" t="s">
        <v>136</v>
      </c>
      <c r="B9" s="5" t="n">
        <v>0</v>
      </c>
      <c r="C9" s="5" t="n">
        <v>-610</v>
      </c>
    </row>
    <row r="10" spans="1:3">
      <c r="A10" s="4" t="s">
        <v>137</v>
      </c>
      <c r="B10" s="5" t="n">
        <v>-12922</v>
      </c>
      <c r="C10" s="5" t="n">
        <v>-3191</v>
      </c>
    </row>
    <row r="11" spans="1:3">
      <c r="A11" s="4" t="s">
        <v>96</v>
      </c>
      <c r="B11" s="5" t="n">
        <v>36238</v>
      </c>
      <c r="C11" s="5" t="n">
        <v>11156</v>
      </c>
    </row>
    <row r="12" spans="1:3">
      <c r="A12" s="4" t="s">
        <v>138</v>
      </c>
      <c r="B12" s="5" t="n">
        <v>1309</v>
      </c>
      <c r="C12" s="5" t="n">
        <v>-3116</v>
      </c>
    </row>
    <row r="13" spans="1:3">
      <c r="A13" s="4" t="s">
        <v>139</v>
      </c>
      <c r="B13" s="5" t="n">
        <v>-17</v>
      </c>
      <c r="C13" s="5" t="n">
        <v>0</v>
      </c>
    </row>
    <row r="14" spans="1:3">
      <c r="A14" s="4" t="s">
        <v>140</v>
      </c>
      <c r="B14" s="5" t="n">
        <v>0</v>
      </c>
      <c r="C14" s="5" t="n">
        <v>170</v>
      </c>
    </row>
    <row r="15" spans="1:3">
      <c r="A15" s="4" t="s">
        <v>89</v>
      </c>
      <c r="B15" s="5" t="n">
        <v>32894</v>
      </c>
      <c r="C15" s="5" t="n">
        <v>0</v>
      </c>
    </row>
    <row r="16" spans="1:3">
      <c r="A16" s="4" t="s">
        <v>141</v>
      </c>
      <c r="B16" s="5" t="n">
        <v>699</v>
      </c>
      <c r="C16" s="5" t="n">
        <v>2477</v>
      </c>
    </row>
    <row r="17" spans="1:3">
      <c r="A17" s="4" t="s">
        <v>95</v>
      </c>
      <c r="B17" s="5" t="n">
        <v>102</v>
      </c>
      <c r="C17" s="5" t="n">
        <v>152</v>
      </c>
    </row>
    <row r="18" spans="1:3">
      <c r="A18" s="3" t="s">
        <v>142</v>
      </c>
    </row>
    <row r="19" spans="1:3">
      <c r="A19" s="4" t="s">
        <v>34</v>
      </c>
      <c r="B19" s="5" t="n">
        <v>-2016</v>
      </c>
      <c r="C19" s="5" t="n">
        <v>-131</v>
      </c>
    </row>
    <row r="20" spans="1:3">
      <c r="A20" s="4" t="s">
        <v>143</v>
      </c>
      <c r="B20" s="5" t="n">
        <v>304</v>
      </c>
      <c r="C20" s="5" t="n">
        <v>-709</v>
      </c>
    </row>
    <row r="21" spans="1:3">
      <c r="A21" s="4" t="s">
        <v>144</v>
      </c>
      <c r="B21" s="5" t="n">
        <v>-6704</v>
      </c>
      <c r="C21" s="5" t="n">
        <v>4310</v>
      </c>
    </row>
    <row r="22" spans="1:3">
      <c r="A22" s="4" t="s">
        <v>145</v>
      </c>
      <c r="B22" s="5" t="n">
        <v>9826</v>
      </c>
      <c r="C22" s="5" t="n">
        <v>9847</v>
      </c>
    </row>
    <row r="23" spans="1:3">
      <c r="A23" s="3" t="s">
        <v>146</v>
      </c>
    </row>
    <row r="24" spans="1:3">
      <c r="A24" s="4" t="s">
        <v>147</v>
      </c>
      <c r="B24" s="5" t="n">
        <v>-2352</v>
      </c>
      <c r="C24" s="5" t="n">
        <v>-1605</v>
      </c>
    </row>
    <row r="25" spans="1:3">
      <c r="A25" s="4" t="s">
        <v>148</v>
      </c>
      <c r="B25" s="5" t="n">
        <v>-29137</v>
      </c>
      <c r="C25" s="5" t="n">
        <v>-31523</v>
      </c>
    </row>
    <row r="26" spans="1:3">
      <c r="A26" s="4" t="s">
        <v>149</v>
      </c>
      <c r="B26" s="5" t="n">
        <v>12107</v>
      </c>
      <c r="C26" s="5" t="n">
        <v>0</v>
      </c>
    </row>
    <row r="27" spans="1:3">
      <c r="A27" s="4" t="s">
        <v>150</v>
      </c>
      <c r="B27" s="5" t="n">
        <v>-2916</v>
      </c>
      <c r="C27" s="5" t="n">
        <v>-1348</v>
      </c>
    </row>
    <row r="28" spans="1:3">
      <c r="A28" s="4" t="s">
        <v>151</v>
      </c>
      <c r="B28" s="5" t="n">
        <v>-22298</v>
      </c>
      <c r="C28" s="5" t="n">
        <v>-34476</v>
      </c>
    </row>
    <row r="29" spans="1:3">
      <c r="A29" s="3" t="s">
        <v>152</v>
      </c>
    </row>
    <row r="30" spans="1:3">
      <c r="A30" s="4" t="s">
        <v>153</v>
      </c>
      <c r="B30" s="5" t="n">
        <v>30000</v>
      </c>
      <c r="C30" s="5" t="n">
        <v>264565</v>
      </c>
    </row>
    <row r="31" spans="1:3">
      <c r="A31" s="4" t="s">
        <v>154</v>
      </c>
      <c r="B31" s="5" t="n">
        <v>-19116</v>
      </c>
      <c r="C31" s="5" t="n">
        <v>-240436</v>
      </c>
    </row>
    <row r="32" spans="1:3">
      <c r="A32" s="4" t="s">
        <v>155</v>
      </c>
      <c r="B32" s="5" t="n">
        <v>10884</v>
      </c>
      <c r="C32" s="5" t="n">
        <v>24129</v>
      </c>
    </row>
    <row r="33" spans="1:3">
      <c r="A33" s="4" t="s">
        <v>156</v>
      </c>
      <c r="B33" s="5" t="n">
        <v>-1588</v>
      </c>
      <c r="C33" s="5" t="n">
        <v>-500</v>
      </c>
    </row>
    <row r="34" spans="1:3">
      <c r="A34" s="4" t="s">
        <v>157</v>
      </c>
      <c r="B34" s="5" t="n">
        <v>5355</v>
      </c>
      <c r="C34" s="5" t="n">
        <v>2538</v>
      </c>
    </row>
    <row r="35" spans="1:3">
      <c r="A35" s="4" t="s">
        <v>158</v>
      </c>
      <c r="B35" s="5" t="n">
        <v>3767</v>
      </c>
      <c r="C35" s="5" t="n">
        <v>2038</v>
      </c>
    </row>
    <row r="36" spans="1:3">
      <c r="A36" s="3" t="s">
        <v>159</v>
      </c>
    </row>
    <row r="37" spans="1:3">
      <c r="A37" s="4" t="s">
        <v>160</v>
      </c>
      <c r="B37" s="5" t="n">
        <v>0</v>
      </c>
      <c r="C37" s="5" t="n">
        <v>1147</v>
      </c>
    </row>
    <row r="38" spans="1:3">
      <c r="A38" s="4" t="s">
        <v>161</v>
      </c>
      <c r="B38" s="5" t="n">
        <v>16743</v>
      </c>
      <c r="C38" s="5" t="n">
        <v>3970</v>
      </c>
    </row>
    <row r="39" spans="1:3">
      <c r="A39" s="3" t="s">
        <v>162</v>
      </c>
    </row>
    <row r="40" spans="1:3">
      <c r="A40" s="4" t="s">
        <v>163</v>
      </c>
      <c r="B40" s="5" t="n">
        <v>-522</v>
      </c>
      <c r="C40" s="5" t="n">
        <v>32</v>
      </c>
    </row>
    <row r="41" spans="1:3">
      <c r="A41" s="4" t="s">
        <v>164</v>
      </c>
      <c r="B41" s="6" t="n">
        <v>730</v>
      </c>
      <c r="C41" s="6" t="n">
        <v>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6:11Z</dcterms:created>
  <dcterms:modified xmlns:dcterms="http://purl.org/dc/terms/" xmlns:xsi="http://www.w3.org/2001/XMLSchema-instance" xsi:type="dcterms:W3CDTF">2019-05-10T16:06:11Z</dcterms:modified>
</cp:coreProperties>
</file>